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_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ACQUISITION (Tables)" sheetId="26" state="visible" r:id="rId26"/>
    <sheet xmlns:r="http://schemas.openxmlformats.org/officeDocument/2006/relationships" name="EXIT AND DISPOSAL ACTIVITIES (T"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EQUITY_BASED COMPENSATION (Tabl" sheetId="31" state="visible" r:id="rId31"/>
    <sheet xmlns:r="http://schemas.openxmlformats.org/officeDocument/2006/relationships" name="DERIVATIVE FINANCIAL INSTRUME32" sheetId="32" state="visible" r:id="rId32"/>
    <sheet xmlns:r="http://schemas.openxmlformats.org/officeDocument/2006/relationships" name="NONCONTROLLING INTERESTS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BUSINESS AND BASIS OF PRESENT36" sheetId="36" state="visible" r:id="rId36"/>
    <sheet xmlns:r="http://schemas.openxmlformats.org/officeDocument/2006/relationships" name="ACQUISITION (Details)" sheetId="37" state="visible" r:id="rId37"/>
    <sheet xmlns:r="http://schemas.openxmlformats.org/officeDocument/2006/relationships" name="ACQUISITION - Purchase price al" sheetId="38" state="visible" r:id="rId38"/>
    <sheet xmlns:r="http://schemas.openxmlformats.org/officeDocument/2006/relationships" name="ACQUISITION - Proforma (Details" sheetId="39" state="visible" r:id="rId39"/>
    <sheet xmlns:r="http://schemas.openxmlformats.org/officeDocument/2006/relationships" name="ACQUISITION - Other Acquisition" sheetId="40" state="visible" r:id="rId40"/>
    <sheet xmlns:r="http://schemas.openxmlformats.org/officeDocument/2006/relationships" name="EXIT AND DISPOSAL ACTIVITIES (D" sheetId="41" state="visible" r:id="rId41"/>
    <sheet xmlns:r="http://schemas.openxmlformats.org/officeDocument/2006/relationships" name="PROPERTY AND EQUIPMENT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Details)" sheetId="45" state="visible" r:id="rId45"/>
    <sheet xmlns:r="http://schemas.openxmlformats.org/officeDocument/2006/relationships" name="EQUITY BASED COMPENSATION (Deta" sheetId="46" state="visible" r:id="rId46"/>
    <sheet xmlns:r="http://schemas.openxmlformats.org/officeDocument/2006/relationships" name="EQUITY BASED COMPENSATION - Equ" sheetId="47" state="visible" r:id="rId47"/>
    <sheet xmlns:r="http://schemas.openxmlformats.org/officeDocument/2006/relationships" name="EQUITY BASED COMPENSATION - Ass" sheetId="48" state="visible" r:id="rId48"/>
    <sheet xmlns:r="http://schemas.openxmlformats.org/officeDocument/2006/relationships" name="EQUITY BASED COMPENSATION - Res" sheetId="49" state="visible" r:id="rId49"/>
    <sheet xmlns:r="http://schemas.openxmlformats.org/officeDocument/2006/relationships" name="EQUITY BASED COMPENSATION - Pha" sheetId="50" state="visible" r:id="rId50"/>
    <sheet xmlns:r="http://schemas.openxmlformats.org/officeDocument/2006/relationships" name="DERIVATIVE FINANCIAL INSTRUME51" sheetId="51" state="visible" r:id="rId51"/>
    <sheet xmlns:r="http://schemas.openxmlformats.org/officeDocument/2006/relationships" name="FAIR VALUE MEASUREMENT (Details"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NONCONTROLLING INTERESTS (Detai" sheetId="55" state="visible" r:id="rId55"/>
    <sheet xmlns:r="http://schemas.openxmlformats.org/officeDocument/2006/relationships" name="EARNINGS PER SHARE (Details)" sheetId="56" state="visible" r:id="rId56"/>
    <sheet xmlns:r="http://schemas.openxmlformats.org/officeDocument/2006/relationships" name="SEGMENT INFORMATION (Details)" sheetId="57" state="visible" r:id="rId57"/>
    <sheet xmlns:r="http://schemas.openxmlformats.org/officeDocument/2006/relationships" name="SUBSEQUENT EVENTS - (Details)" sheetId="58" state="visible" r:id="rId58"/>
  </sheets>
  <definedNames/>
  <calcPr calcId="124519" fullCalcOnLoad="1"/>
</workbook>
</file>

<file path=xl/sharedStrings.xml><?xml version="1.0" encoding="utf-8"?>
<sst xmlns="http://schemas.openxmlformats.org/spreadsheetml/2006/main" uniqueCount="538">
  <si>
    <t>Document and Entity Information - shares</t>
  </si>
  <si>
    <t>6 Months Ended</t>
  </si>
  <si>
    <t>Jun. 30, 2017</t>
  </si>
  <si>
    <t>Aug. 09, 2017</t>
  </si>
  <si>
    <t>Entity Registrant Name</t>
  </si>
  <si>
    <t>Select Energy Servic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A-1 common stock</t>
  </si>
  <si>
    <t>Class B common stock</t>
  </si>
  <si>
    <t>CONSOLIDATED BALANCE SHEETS - USD ($) $ in Thousands</t>
  </si>
  <si>
    <t>Dec. 31, 2016</t>
  </si>
  <si>
    <t>Current assets</t>
  </si>
  <si>
    <t>Cash and cash equivalents</t>
  </si>
  <si>
    <t>Accounts receivable trade, net of allowance for doubtful accounts of $2,517 and $2,144, respectively</t>
  </si>
  <si>
    <t>Accounts receivable, related parties</t>
  </si>
  <si>
    <t>Inventories</t>
  </si>
  <si>
    <t>Prepaid expenses and other current assets</t>
  </si>
  <si>
    <t>Total current assets</t>
  </si>
  <si>
    <t>Property and equipment</t>
  </si>
  <si>
    <t>Accumulated depreciation</t>
  </si>
  <si>
    <t>Property and equipment, net</t>
  </si>
  <si>
    <t>Goodwill</t>
  </si>
  <si>
    <t>Other intangible assets, net</t>
  </si>
  <si>
    <t>Other assets</t>
  </si>
  <si>
    <t>Total assets</t>
  </si>
  <si>
    <t>Current liabilities</t>
  </si>
  <si>
    <t>Accounts payable</t>
  </si>
  <si>
    <t>Accounts payable and accrued expenses, related parties</t>
  </si>
  <si>
    <t>Accrued salaries and benefits</t>
  </si>
  <si>
    <t>Accrued insurance</t>
  </si>
  <si>
    <t>Accrued expenses and other current liabilities</t>
  </si>
  <si>
    <t>Total current liabilities</t>
  </si>
  <si>
    <t>Accrued lease obligations</t>
  </si>
  <si>
    <t>Other long term liabilities</t>
  </si>
  <si>
    <t>Total liabilities</t>
  </si>
  <si>
    <t>Commitments and contingencies (Note 8)</t>
  </si>
  <si>
    <t xml:space="preserve"> </t>
  </si>
  <si>
    <t>Preferred stock</t>
  </si>
  <si>
    <t>Additional paid-in capital</t>
  </si>
  <si>
    <t>Accumulated deficit</t>
  </si>
  <si>
    <t>Total stockholders’ equity</t>
  </si>
  <si>
    <t>Noncontrolling interests</t>
  </si>
  <si>
    <t>Total equity</t>
  </si>
  <si>
    <t>Total liabilities and equity</t>
  </si>
  <si>
    <t>Common stock</t>
  </si>
  <si>
    <t>CONSOLIDATED BALANCE SHEETS (Parentheticals)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Jun. 30, 2016</t>
  </si>
  <si>
    <t>Revenue</t>
  </si>
  <si>
    <t>Water solutions</t>
  </si>
  <si>
    <t>Accommodations and rentals</t>
  </si>
  <si>
    <t>Wellsite completion and construction services</t>
  </si>
  <si>
    <t>Total revenue</t>
  </si>
  <si>
    <t>Costs of revenue</t>
  </si>
  <si>
    <t>Depreciation and amortization</t>
  </si>
  <si>
    <t>Total costs of revenue</t>
  </si>
  <si>
    <t>Gross profit (loss)</t>
  </si>
  <si>
    <t>Operating expenses</t>
  </si>
  <si>
    <t>Selling, general and administrative</t>
  </si>
  <si>
    <t>Impairment of goodwill and other intangible assets</t>
  </si>
  <si>
    <t>Impairment of property and equipment</t>
  </si>
  <si>
    <t>Lease abandonment costs</t>
  </si>
  <si>
    <t>Total operating expenses</t>
  </si>
  <si>
    <t>Income (Loss) from operations</t>
  </si>
  <si>
    <t>Other income (expense)</t>
  </si>
  <si>
    <t>Interest expense, net</t>
  </si>
  <si>
    <t>Other income (expense), net</t>
  </si>
  <si>
    <t>Loss before tax expense</t>
  </si>
  <si>
    <t>Tax expense</t>
  </si>
  <si>
    <t>Net income (loss)</t>
  </si>
  <si>
    <t>Less: Net loss attributable to noncontrolling interests</t>
  </si>
  <si>
    <t>Net loss attributable to Select Energy Services, Inc.</t>
  </si>
  <si>
    <t>Predecessor</t>
  </si>
  <si>
    <t>EARNINGS PER SHARE</t>
  </si>
  <si>
    <t>Weighted average shares outstanding:</t>
  </si>
  <si>
    <t>Net loss per share attributable to common stockholders:</t>
  </si>
  <si>
    <t>CONSOLIDATED STATEMENTS OF COMPREHENSIVE INCOME (LOSS) - USD ($) $ in Thousands</t>
  </si>
  <si>
    <t>Net loss</t>
  </si>
  <si>
    <t>Interest rate derivatives designated as cash flow hedges</t>
  </si>
  <si>
    <t>Unrealized holding loss arising during period</t>
  </si>
  <si>
    <t>Net amount reclassified to earnings</t>
  </si>
  <si>
    <t>Net change in unrealized gain (loss)</t>
  </si>
  <si>
    <t>Comprehensive loss</t>
  </si>
  <si>
    <t>Less: Comprehensive loss attributable to noncontrolling interests</t>
  </si>
  <si>
    <t>Comprehensive loss attributable to Select Energy Services, Inc.</t>
  </si>
  <si>
    <t>CONSOLIDATED STATEMENTS OF CHANGES IN EQUITY - 6 months ended Jun. 30, 2017 - USD ($) $ in Thousands</t>
  </si>
  <si>
    <t>Total Stockholders’ Equity</t>
  </si>
  <si>
    <t>Additional Paid-In Capital</t>
  </si>
  <si>
    <t>Accumulated Deficit</t>
  </si>
  <si>
    <t>Noncontrolling Interests</t>
  </si>
  <si>
    <t>Total</t>
  </si>
  <si>
    <t>Beginning balance at Dec. 31, 2016</t>
  </si>
  <si>
    <t>Beginning balance (in shares) at Dec. 31, 2016</t>
  </si>
  <si>
    <t>Conversion of Class A-1 to Class A</t>
  </si>
  <si>
    <t>Conversion of Class A-1 to Class A (in shares)</t>
  </si>
  <si>
    <t>Issuance of shares for acquisition</t>
  </si>
  <si>
    <t>Issuance of shares for acquisition (in shares)</t>
  </si>
  <si>
    <t>Issuance of shares for initial public offering</t>
  </si>
  <si>
    <t>Issuance of shares for intial public offering (in shares)</t>
  </si>
  <si>
    <t>Equity-based compensation</t>
  </si>
  <si>
    <t>Noncontrolling interest in subsidiary</t>
  </si>
  <si>
    <t>Ending balance at Jun. 30, 2017</t>
  </si>
  <si>
    <t>Ending balance (in shares) at Jun. 30, 2017</t>
  </si>
  <si>
    <t>CONSOLIDATED STATEMENTS OF CASH FLOWS - USD ($) $ in Thousands</t>
  </si>
  <si>
    <t>Cash flows from operating activities</t>
  </si>
  <si>
    <t>Adjustments to reconcile net loss to net cash provided by operating activities</t>
  </si>
  <si>
    <t>(Gain) loss on disposal of property and equipment</t>
  </si>
  <si>
    <t>Bad debt expense</t>
  </si>
  <si>
    <t>Amortization of debt issuance costs</t>
  </si>
  <si>
    <t>Other operating items</t>
  </si>
  <si>
    <t>Changes in operating assets and liabilities</t>
  </si>
  <si>
    <t>Accounts receivable</t>
  </si>
  <si>
    <t>Prepaid expenses and other assets</t>
  </si>
  <si>
    <t>Accounts payable and accrued liabilities</t>
  </si>
  <si>
    <t>Net cash (used in) provided by operating activities</t>
  </si>
  <si>
    <t>Cash flows from investing activities</t>
  </si>
  <si>
    <t>Acquisitions, net of cash received</t>
  </si>
  <si>
    <t>Purchase of property, equipment, and intangible assets</t>
  </si>
  <si>
    <t>Proceeds received from sale of property and equipment</t>
  </si>
  <si>
    <t>Net cash used in investing activities</t>
  </si>
  <si>
    <t>Cash flows from financing activities</t>
  </si>
  <si>
    <t>Proceeds from revolving line of credit</t>
  </si>
  <si>
    <t>Payments on long-term debt</t>
  </si>
  <si>
    <t>Payment of debt issuance costs</t>
  </si>
  <si>
    <t>Proceeds from initial public offering</t>
  </si>
  <si>
    <t>Payments incurred for initial public offering</t>
  </si>
  <si>
    <t>Member distributions</t>
  </si>
  <si>
    <t>Net cash provided by (used in) financing activities</t>
  </si>
  <si>
    <t>Net decrease in cash and cash equivalents</t>
  </si>
  <si>
    <t>Cash and cash equivalents, beginning of period</t>
  </si>
  <si>
    <t>Cash and cash equivalents, end of period</t>
  </si>
  <si>
    <t>Supplemental cash flow disclosure:</t>
  </si>
  <si>
    <t>Cash paid for interest</t>
  </si>
  <si>
    <t>Cash paid for taxes</t>
  </si>
  <si>
    <t>Supplemental disclosure of noncash investing activities:</t>
  </si>
  <si>
    <t>Capital expenditures included in accounts payable and accrued liabilities</t>
  </si>
  <si>
    <t>BUSINESS AND BASIS OF PRESENTATION</t>
  </si>
  <si>
    <t>NOTE 1—BUSINESS AND BASIS OF PRESENTATION
Description of the business : Select Energy Services, Inc. (“Select Energy Services” or “the Company”) was incorporated as a Delaware corporation on November 21, 2016. The Company is a holding company whose sole material asset consists of a membership interest in SES Holdings, LLC (“SES Holdings” or the “Predecessor”). SES Holdings was formed in July 2008 and in October 2008, members of Select Energy Services, LLC (“Select”), formerly known as Peak Oilfield Services, LLC (“Peak”), a Delaware limited liability company formed in December 2006, transferred all interests in Select to SES Holdings in exchange for membership interests in SES Holdings and Select became a wholly‑owned subsidiary of SES Holdings.
Select Energy Services is an oilfield services company that provides water solutions to the U.S conventional oil and natural gas industry. The Company offers water‑related services that support oil and gas well completion and production activities including sourcing, transfer, containment, monitoring, treatment, flowback, hauling and disposal in the U.S. shale basins. These services establish and maintain the flow of oil and natural gas throughout the productive life of a horizontal well.
The Company also operates a wellsite services group as a part of its total water solutions offering. These services include equipment rental, accommodations, crane and logistics services, wellsite and pipeline construction, and field services. The Company conducts its wellsite services activities on a third‑party contractual basis unrelated to its water‑related services.
Reorganization : On December 20, 2016, Select Energy Services completed a private placement of 16,100,000 shares of Class A‑1 common stock (the “144A Offering”) at an offering price of $20.00 per share. In conjunction with the 144A Offering, SES Holdings’ then existing Class A and Class B units were converted into a single class of common units (the “SES Holdings LLC Units”) and SES Holdings effected a 10.3583 for 1 unit split. In exchange for the contribution of all net proceeds from the 144A Offering to SES Holdings, SES Holdings issued 16,100,000 SES Holdings LLC Units to Select Energy Services, and Select Energy Services became the sole managing member of SES Holdings. Select Energy Services issued 38,462,541 shares of Class B common stock to the other member of SES Holdings, SES Legacy Holdings, LLC (“Legacy Owner Holdco”), or one share for each SES Holdings LLC Unit held by Legacy Owner Holdco. The Company also acquired 3,802,972 SES Holdings LLC Units from certain legacy owners (the “Contributing Legacy Owners”) in exchange for the issuance of 3,802,972 shares of Class A common stock. Shareholders of Class A‑1, Class A, and Class B common stock vote together as a single class on all matters, subject to certain exceptions in our amended and restated certificate of incorporation. Shareholders of Class B common stock have voting rights only and are not entitled to an economic interest in Select Energy Services based on their ownership of Class B common stock. The reorganization transactions were treated as a combination of entities under common control with assets and liabilities transferred at their carrying amounts in a manner similar to a pooling of interests. Unless otherwise stated or the context otherwise indicates, all references to the “Company” or similar expressions for time periods prior to the reorganization and 144A Offering transactions refer to SES Holdings and its subsidiaries. For time periods subsequent to the reorganization and 144A Offering transactions, these terms refer to Select Energy Services, Inc. and its subsidiaries.
Initial Public Offering: On April 26, 2017, the Company completed its initial public offering (“IPO”) of 8,700,000 shares of Class A common stock at a price of $14.00 per share. On May 10, 2017, the underwriters of the IPO exercised their over-allotment option to purchase an additional 1,305,000 shares of Class A common stock at the IPO price of $14.00 per share. After deducting underwriting discounts and commissions and estimated offering expenses payable by us, we received approximately $128.5 million of the aggregate net proceeds from the IPO (including the over-allotment option). We contributed all of the net proceeds received by us to SES Holdings in exchange for SES Holdings LLC Units. SES Holdings used the net proceeds in the following manner: (i) $34.0 million was used to repay borrowings incurred under our Credit Facility to fund the cash portion of the purchase price of the GRR Acquisition, as defined below, (ii) $7.8 million was used for the cash settlement of outstanding phantom unit awards and (iii) the remaining net proceeds are intended to be used for general corporate purposes, including funding our 2017 budgeted capital expenditures.
Credit Facility : Concurrent with the closing of the 144A Offering, the Company repaid all of its outstanding indebtedness and amended its Credit Facility to reduce the total commitment of its revolving line of credit to $100.0 million. See Note 7—Debt for further discussion.
Exchange rights : Under the Eighth Amended and Restated Limited Liability Company Agreement of SES Holdings (the “SES Holdings LLC Agreement”), Legacy Owner Holdco has the right (an “Exchange Right”) to cause SES Holdings to acquire all or a portion of its SES Holdings LLC Units for, at SES Holdings’ election, (i) shares of the Company’s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the Company will have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the Company’s Class B common stock will be cancelled.
Registration rights : In December 2016, in connection with the closing of the 144A Offering, Select Energy Services entered into a registration rights agreement with FBR Capital Markets &amp; Co. for the benefit of the investors in the 144A Offering. Under this registration rights agreement, the Company agreed, at its expense, to file with the SEC, in no event later than April 30, 2017, a shelf registration statement registering for resale the 16,100,000 shares of the Company’s Class A common stock issuable upon conversion of the Class A‑1 common stock sold in the 144A Offering plus any additional shares of Class A‑1 common stock issued in respect thereof whether by stock dividend, stock distribution, stock split, or otherwise, and to use commercially reasonable efforts to cause such registration statement to be declared effective by the SEC as soon as practicable but in any event within 60 days after the closing of the Company’s IPO. The Company filed this registration statement with the SEC on April 28, and this registration statement was declared effective by the SEC on June 13, 2017. Accordingly, each share of Class A‑1 common stock outstanding automatically converted into a share of Class A common stock on a one‑for‑one basis at that time. In addition, Legacy Owner Holdco has the right, under certain circumstances, to cause the Company to register the shares of Class A common stock obtained pursuant to the Exchange Right.
Tax receivable agreement : Concurrent with the closing of the 144A Offering, the Company entered into two tax receivable agreements with Legacy Owner Holdco and certain legacy owners of SES Holdings. See Note 12—Related Party Transactions for further discussion.
Basis of presentation : The accompanying unaudited interim consolidated financial statements of the Company have been prepared in accordance with generally accepted accounting principles in the United State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Company’s consolidated financial statements for the years ended December 31, 2016 and 2015 included in the Final Prospectus. The consolidated financial statements include the accounts of Select Energy Services and all of its majority‑owned or controlled subsidiaries. All significant intercompany accounts and transactions have been eliminated in consolidation.
In the opinion of management, all adjustments which are of a normal recurring nature and considered necessary for a fair presentation of our interim financial statements have been included in these unaudited interim consolidated financial statements. Operating results for the six months ended June 30, 2017 are not necessarily indicative of the results that may be expected for the fiscal year ending December 31, 2017.
The Company’s historical financial statements prior to the 144A Offering and reorganization transactions are prepared using SES Holdings’ historical basis in the assets and liabilities, and include all revenues, costs, assets and liabilities attributed to SES Holdings.
For investments in subsidiaries that are not wholly‑owned, but where the Company exercises control, the equity held by the minority owners and their portion of net income or loss are reflected as noncontrolling interests. Investments in entities in which Select Energy Services exercises significant influence over operating and financial policies are accounted for using the equity method, and investments in entities for which the Company does not have significant control or influence are accounted for using the cost method.</t>
  </si>
  <si>
    <t>SIGNIFICANT ACCOUNTING POLICIES</t>
  </si>
  <si>
    <t>NOTE 2—SIGNIFICANT ACCOUNTING POLICIES
Significant accounting policies : Our significant accounting policies are disclosed in Note 2 of the consolidated financial statements for the years ended December 31, 2016 and 2015 included in the Final Prospectus. There have been no changes in such policies or the application of such policies during the quarter ended June 30, 2017.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Emerging Growth Company status: Under the Jumpstart Our Business Startups Act of 2012 (the “JOBS Act”), we are an “emerging growth company,” which allows us to have an extended transition period for complying with new or revised accounting standards pursuant to Section 107(b) of the JOBS Act. We intend to take advantage of all of the reduced reporting requirements and exemptions, including the longer phase‑in periods for the adoption of new or revised financial accounting standards under Section 107 of the JOBS Act until we are no longer an emerging growth company. Our election to use the phase‑in periods permitted by this election may make it difficult to compare our financial statements to those of non‑emerging growth companies and other emerging growth companies that have opted out of the longer phase‑in periods under Section 107 of the JOBS Act and who will comply with new or revised financial accounting standards. If we were to subsequently elect instead to comply immediately with these public company effective dates, such election would be irrevocable pursuant to Section 107 of the JOBS Act.
Recent accounting pronouncements : In May 2014, the Financial Accounting Standards Board (the “FASB”) issued Accounting Standards Update (“ASU”) 2014-09, Revenue from Contracts with Customers (Topic 606) , outlining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As long as the Company is an EGC and able to utilize the extended transition period for new accounting pronouncements, this guidance will be effective for annual reporting periods beginning after December 15, 2018, and interim reporting periods within annual reporting periods beginning after December 15, 2019. The Company is still evaluating the impact that the new accounting guidance will have on its consolidated financial statements and related disclosures and has not yet determined the method by which it will adopt the standard.
In November 2015, the FASB issued ASU 2015-17, Balance Sheet Classification of Deferred Taxes , which amends existing guidance on income taxes to require the classification of all deferred tax assets and liabilities as noncurrent on the balance sheet. As an EGC utilizing the extended transition period for new accounting pronouncements, this pronouncement is effective for annual reporting periods beginning after December 15, 2017, and interim periods within annual periods beginning after December 15, 2018, and may be applied either prospectively or retrospectively. The Company prospectively adopted this guidance during the six months ended June 30, 2017. Prior periods were not retrospectively adjusted. As the Company’s deferred tax assets and liabilities are all noncurrent, the adoption did not result in a change to the consolidated financial statements and related disclosures.
In February 2016, the FASB issued ASU 2016-02, Leases , which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As an EGC utilizing the extended transition period for new accounting pronouncements, this pronouncement is effective for annual reporting periods beginning after December 15, 2019, and interim periods within fiscal years beginning after December 15, 2020, using a modified retrospective approach. Early adoption is permitted. The Company is still evaluating the impact that the new accounting guidance will have on its consolidated financial statements and related disclosures.
In March 2016, the FASB issued ASU 2016-09, Improvements to Employee Share-Based Payment Accounting , that provides a new requirement to record all of the tax effects related to share‑based payments at settlement (or expiration) through the income statement. As an EGC utilizing the extended transition period for new accounting pronouncements, this pronouncement is effective for annual reporting periods beginning after December 15, 2017, and interim periods within fiscal years beginning after December 15, 2018. The Company is still evaluating the impact that the new accounting guidance will have on its consolidated financial statements and related disclosures.
In August 2016, the FASB issued ASU 2016-15, Classification of Certain Cash Receipts and Cash Payments, which addresses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using a retrospective approach. The Company is still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As an EGC utilizing the extended transition period for new accounting pronouncements, this pronouncement is effective for annual reporting periods beginning after December 15, 2018, and interim periods within fiscal years beginning after December 15, 2019. The Company is still evaluating the impact that the new accounting guidance will have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pronouncement is effective for annual reporting periods beginning after December 15, 2019, and interim periods within fiscal years beginning after December 15, 2019. The amendments in this ASU should be applied using a prospective approach. The Company is still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is pronouncement is effective for annual reporting periods beginning after December 15, 2017, and interim periods within fiscal years beginning after December 15, 2017. Early adoption is permitted, including adoption in any interim period. The pronouncement should be applied prospectively to an award modified on or after the adoption date. The Company is still evaluating the impact that the new accounting guidance will have on its consolidated financial statements and related disclosures.</t>
  </si>
  <si>
    <t>ACQUISITIONS</t>
  </si>
  <si>
    <t>NOTE 3— ACQUISITIONS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900 miles of temporary and permanent pipeline infrastructure and related storage facilities and pumps, all located in the northern Delaware Basin portion of the Permian Basin.
The total consideration for the GRR Acquisition was $56.8 million, with $51.3 million paid in cash and $5.5 million paid in shares of Class A common stock valued at $20.00 per share, subject to customary post‑closing adjustments. The Company funded the cash portion of the consideration for the GRR Acquisition with $17.3 million of cash on hand and $34.0 million of borrowings under the Company’s Credit Facility. For the six months ended June 30, 2017, the Company expensed $1.0 million of transaction-related costs. The GRR Acquisition is being accounted for as a business combination under the acquisition method of accounting. The preliminary allocation of the consideration transferred is based on management’s estimates, judgments and assumptions. When determining the fair values of assets acquired and liabilities assumed,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11.0 million was recorded. The goodwill recognized is primarily attributable to synergies related to the Company’s comprehensive water solutions strategy that are expected to arise from the GRR Acquisition and is attributable to the Company’s Water Solutions segment. The assets acquired and liabilities assumed and the results of operations of the acquired business are included in the Company’s Water Solutions segment. The following table summarizes the consideration transferred and the estimated fair value of identified assets acquired and liabilities assumed at the date of acquisition:
Preliminary purchase price allocation
Amount
Consideration transferred
(in thousand)
Cash paid
$
51,303
Class A common stock issued
5,500
Total consideration transferred
56,803
Less: identified assets
Working capital
6,000
Fixed assets
13,225
Customer relationship intangible assets
21,392
Other intangible assets
5,150
Total identified assets
45,767
Goodwill
$
11,036
The GRR Acquisition contributed revenue and net income of $11.1 million and $1.7 million, respectively, to the consolidated results of the Company from the date of acquisition through June 30, 2017. The following unaudited consolidated pro forma information is presented as if the GRR Acquisition had occurred on January 1, 2016:
Pro Forma
Pro Forma
Three Months Ended June 30,
Six Months Ended June 30,
2017
2016
2017
2016
(unaudited)
(unaudited)
(in thousands)
(in thousands)
Revenue
$
134,449
$
68,952
$
239,980
$
152,894
Net loss
$
(10,082)
$
(228,301)
$
(22,137)
$
(254,543)
Less: net loss attributable to noncontrolling interests 1
6,030
150,827
13,962
168,196
Net loss attributable to Select Energy Services, Inc. 1
$
(4,052)
$
(77,474)
$
(8,175)
$
(86,347)
1 The allocation of net loss attributable to noncontrolling interests and Select Energy Services gives effect to the corporate reorganization as though the 144A Offering occurred as of January 1, 2016. However, the calculation of pro forma net loss does not give effect to any other pro forma adjustments for the 144A Offering or the subsequent IPO.
The unaudited pro forma amounts above have been calculated after applying the Company’s accounting policies and adjusting the GRR Acquisition results to reflect the increase to depreciation and amortization that would have been charged assuming the fair value adjustments to property, plant and equipment and intangible assets had been applied from January 1, 2016 and other related pro forma adjustments. The pro forma amounts do not include any potential synergies, cost savings or other expected benefits of the GRR Acquisition, and are presented for illustrative purposes only and are not necessarily indicative of results that would have been achieved if the GRR Acquisition had occurred as of January 1, 2016 or of future operating performance.
On May 30, 2017 the Company completed the acquisition of automated manifold intellectual property and related assets from Data Automated Water Systems, LLC (the “DAWS Acquisition”) for $4.0 million. This acquisition was paid with $2.0 million of cash and 128,370 shares of Class A common stock valued at approximately $2.0 million. The DAWS Acquisition resulted in fixed assets of $1.8 million, patents of $1.9 million and software of $0.3 million.
On June 21, 2017 the Company completed the acquisition of fixed assets from Tex-Star Water Services, LLC (the “TEX Acquisition”) for $4.2 million in cash.</t>
  </si>
  <si>
    <t>EXIT AND DISPOSAL ACTIVITIES</t>
  </si>
  <si>
    <t>NOTE 4—EXIT AND DISPOSAL ACTIVITIES
Due to a reduction in industry activity from 2014, the Company made the decision during the year ended December 31, 2016 to close 15 facilities and consolidate operations for the purpose of improving operating efficiencies. The Company recorded $2.3 million of charges related to exit and disposal activities and reclassified $0.2 million of deferred rent related to accrued lease obligations related to exited facilities during the six months ended June 30, 2017. The Company had a remaining balance of $20.2 million, inclusive of a short‑term balance of $3.1 million in accrued expenses and other current liabilities, as of June 30, 2017 related to accrued lease obligations and terminations at exited facilities within its Water Solutions segment. As of June 30, 2017, the Company has completed its exit from underperforming facilities but will continue to make non‑cancelable lease payments for related facilities through the year ended 2027. The Company’s abandonment of these facilities is not a part of a formalized exit plan.
Provision during the
Usage during the
Balance as of
six months ended
six months ended
Balance as of
December 31, 2016
June 30, 2017
June 30, 2017
June 30, 2017
(in thousands)
Lease obligations and terminations
$
18,000
$
2,281
$
1,384
$
18,897
Reclassification of deferred rent
1,069
1,254
Total
$
19,069
$
20,151</t>
  </si>
  <si>
    <t>PROPERTY AND EQUIPMENT</t>
  </si>
  <si>
    <t>PROPERTY AND EQUIPMENT.</t>
  </si>
  <si>
    <t>NOTE 5—PROPERTY AND EQUIPMENT
Property and equipment consists of the following as of June 30, 2017 and December 31, 2016:
June 30, 2017
December 31, 2016
(in thousands)
Land
$
7,105
$
8,593
Buildings and leasehold improvements
83,004
83,352
Vehicles and equipment
33,179
24,114
Machinery and equipment
551,440
534,303
Computer equipment and software
11,222
11,102
Office furniture and equipment
4,225
4,275
Disposal wells
67,566
67,566
Helicopters
497
497
Construction in progress
31,686
5,584
789,924
739,386
Less accumulated depreciation and impairment
(519,080)
(490,519)
Total property and equipment, net
$
270,844
$
248,867
Long‑lived assets are evaluated for impairment whenever events or changes in circumstances indicate that the carrying amount of an asset may not be recoverable.
The Company had no capital lease obligations as of June 30, 2017 and December 31, 2016.</t>
  </si>
  <si>
    <t>GOODWILL AND OTHER INTANGIBLE ASSETS</t>
  </si>
  <si>
    <t>NOTE 6—GOODWILL AND OTHER INTANGIBLE ASSETS
Goodwill is evaluated for impairment on at least an annual basis, or more frequently if indicators of impairment exist. The annual impairment tests are based on Level 3 inputs. The changes in the carrying amounts of goodwill by reportable segment for the six months ended June 30, 2017 and the year ended December 31, 2016 are as follows:
Wellsite Completion
Water
and Construction
Accommodations
Solutions
Services
and Rentals
Total
(in thousands)
Balance as of December 31, 2015
$
137,534
$
12,242
$
995
$
150,771
Impairment
(137,534)
—
(995)
(138,529)
Balance as of December 31, 2016
—
12,242
—
12,242
Additions
11,036
—
—
11,036
Balance as of June 30, 2017
$
11,036
$
12,242
$
—
$
23,278
The components of other intangible assets are as follows:
June 30, 2017
Gross
Accumulated
Net
Value
Amortization
Value
(in thousands)
Customer relationships
$
78,218
$
52,249
$
25,969
Other
12,601
3,190
9,411
Total other intangible assets
$
90,819
$
55,439
$
35,380
December 31, 2016
Gross
Accumulated
Net
Value
Amortization
Value
(in thousands)
Customer relationships
$
56,826
$
48,236
$
8,590
Other
5,491
2,495
2,996
Total other intangible assets
$
62,317
$
50,731
$
11,586
Intangibles obtained through acquisitions are initially recorded at estimated fair value based on preliminary information which is subject to change until final valuations are obtained. Customer relationships and non‑compete agreements are being amortized over estimated useful lives ranging from five to seven years and three to five years, respectively. Other intangible assets primarily relate to certain water rights that are amortized over estimated useful lives ranging from three to eight years. Intangible assets obtained in the GRR Acquisition consisted of customer relationships and non-compete agreements that will be amortized over estimated useful lives of thirteen and five years, respectively. As a result of the GRR Acquisition, the Company also obtained water rights totaling $3.7 million that have indefinite lives and will be evaluated periodically for impairment. The Company acquired patents as part of the DAWS Acquisition, which are being amortized over the estimated useful lives of 17 years. See Note 3 – Acquisitions for further discussion.
Amortization expense was $2.6 million and $2.3 million for the three months ended June 30, 2017 and 2016, respectively, and $4.8 million and $4.6 million for the six months ended June 30, 2017 and 2016, respectively.</t>
  </si>
  <si>
    <t>DEBT</t>
  </si>
  <si>
    <t>NOTE 7—DEBT
Credit Facility term loans and revolving line of credit
Select Energy Services’ Credit Facility, originally executed in May 2011, has been amended over time. Effective December 20, 2016, the Company amended its Credit Facility to extend the maturity date from February 28, 2018 to February 28, 2020 and reduce the revolving line of credit to $100.0 million. The agreement also amended certain financial covenants and restrictions and outlined a new pricing grid that is effective after receipt of the third quarter 2017 compliance certificate. Accrued interest is payable at the end of each quarter. The Credit Facility has a variable interest rate that ranges from either (i) the London interbank rate (“LIBOR”) plus a margin for Eurodollar advances or (ii) the applicable base rate plus a margin for base rate advances based on the Company’s Leverage Ratio (as defined in the Credit Facility) as outlined below. In addition, a commitment fee related to the revolving line of credit is payable at the end of each calendar quarter based on a rate of 0.500% per annum on any unused portion of the commitment under the Credit Facility. Effective June 13, 2017, the Company amended its Credit Facility to permanently waive the default associated with the DAWS Acquisition. This waiver is specifically for this acquisition and does not remedy any other present or future defaults associated with the Credit Facility.
Leverage Ratio Before Receipt of Third Quarter 2017
Eurodollar
Base Rate
Compliance Certificate
Advances
Advances
&lt; 4.00
4.00
%
3.00
%
≥ 4.00
4.50
%
3.50
%
Leverage Ratio After Receipt of Third Quarter 2017
Eurodollar
Base Rate
Compliance Certificate
Advances
Advances
&lt; 2.00
3.00
%
2.00
%
≥ 2.00 &lt; 2.50
3.25
%
2.25
%
≥ 2.50 &lt; 3.00
3.50
%
2.50
%
≥ 3.00 &lt; 3.50
3.75
%
2.75
%
≥ 3.50 &lt; 4.00
4.00
%
3.00
%
≥ 4.00
4.50
%
3.50
%
Select Energy Services had no debt outstanding under the revolving line of credit as of June 30, 2017 and December 31, 2016. The borrowing capacity under the revolving line of credit was reduced by outstanding letters of credit of $14.1 million as of June 30, 2017. The Company’s letters of credit have a variable interest rate between 3.00% and 4.50% based on the Company’s Leverage Ratio as outlined above. The unused portion of the available borrowings under the revolving line of credit was $85.9 million at June 30, 2017.
Debt issuance costs are amortized to interest expense over the life of the debt to which they pertain. Total unamortized debt issuance costs as of June 30, 2017 were $3.3 million. As these debt issuance costs relate to a revolving line of credit, they are presented as a deferred charge within other assets on the consolidated balance sheet.
The Company’s obligations under its Credit Facility are secured by substantially all of its assets. The Credit Facility contains customary events of default and covenants and limits its ability to incur additional indebtedness, pay dividends or make other distributions, create liens and sell assets. The Company was in compliance with all debt covenants as of June 30, 2017.</t>
  </si>
  <si>
    <t>COMMITMENTS AND CONTINGENCIES</t>
  </si>
  <si>
    <t>COMMITMENTS AND CONTINGENCIES.</t>
  </si>
  <si>
    <t>NOTE 8—COMMITMENTS AND CONTINGENCIES
Litigation
The Company is named from time to time in various legal proceedings in the ordinary course of business. The legal proceedings are at different stages; however, the Company does not believe the resolution of any of these proceedings would be material to its financial position or results of operations.
General Business Risk
As discussed in Note 1, the substantial majority of Company’s customers are in the oil and gas industry. The oil and gas industry is currently facing unique challenges due to the continued volatility and depressed state of oil and gas prices.</t>
  </si>
  <si>
    <t>EQUITY‑BASED COMPENSATION</t>
  </si>
  <si>
    <t>EQUITY BASED COMPENSATION</t>
  </si>
  <si>
    <t>NOTE 9—EQUITY‑BASED COMPENSATION
The SES Holdings 2011 Equity Incentive Plan, (“2011 Plan”) was approved by the Predecessor’s board of managers in April 2011. In conjunction with the 144A Offering, the Company adopted the Select Energy Services, Inc. 2016 Equity Incentive Plan (the “2016 Plan”) for employees, consultants and directors of the Company and its affiliates. Options that were outstanding under the 2011 Plan immediately prior to the 144A Offering were cancelled in exchange for new options granted under the 2016 Plan. The maximum number of shares that may be issued pursuant to the 2016 Plan is 5,400,400 shares of Class A common stock, subject to adjustment in the event of recapitalization or reorganization, or related to forfeitures or the expiration of awards. Stock options are granted with terms not to exceed ten years. Phantom unit awards granted under the 2011 Plan, upon vesting, entitled each participant with the right to receive an amount of cash based in part on the fair market value of a share of Class A common stock on the date of the Company’s IPO. Based on the fair market value of a share of the Company’s Class A common stock of $14.00 on the date of the Company’s initial public offering, each participant received a cash payment equal to $5.53 for each phantom unit on May 5, 2017. Refer to “Phantom Unit Awards” for details related to the payments made in respect of outstanding phantom units in connection with the Company’s IPO.
Stock option awards
Stock options were granted with an exercise price equal to or greater than the fair market value of a share of the Company’s Class A common stock as of the date of grant. The Company historically valued its Class A common stock on a quarterly basis using a market approach that includes a comparison to publicly traded peer companies using earnings multiples based on their market values and a discount for lack of marketability. The fair value measurement relies on Level 3 inputs. The estimated fair value of its stock options is expensed over their vesting period, which is generally three years from the applicable date of grant. However, certain awards that were granted during 2016 in exchange for cancelled awards were immediately vested and fully exercisable on the date of grant because they were granted in exchange for the cancellation of outstanding options granted under the 2011 Plan that were fully vested and exercisable prior to such cancellation. The Company utilizes the Black‑Scholes model to determine fair value, which incorporates assumptions to value equity‑based awards. The risk‑free interest rate is based on the U.S. Treasury yield curve in effect for the expected term of the option at the time of grant. At the time of grant, there was no public market for the Company’s equity. Therefore, the Company considered the historic volatility of publicly traded peer companies when determining the volatility factor. The expected life of the options was based on a formula considering the vesting period and term of the options awarded, which is generally seven to ten years.
A summary of the Company’s stock option activity and related information for the six months ended June 30, 2017 is as follows:
For the six months ended June 30, 2017
Weighted-average
Equity Options
Exercise Price
Beginning balance
620,721
$
16.50
Granted
455,130
20.00
Forfeited
(70,786)
20.00
Ending balance
1,005,065
$
17.84
The weighted‑average grant date fair value of stock options granted during the six months ended June 30, 2017 was $7.85. The relevant assumptions for stock options granted during the period are as follows:
$20.00 Strike
Underlying Equity
$
20.00
Strike Price
$
20.00
Dividend Yield (%)
%
Risk free rate (%)
1.68% - 2.00
%
Volatility (%)
46.6% - 46.8
%
Expected Term (Years)
4-6
There was no vested stock option activity, or exercise of vested stock options, during the six months ended June 30, 2017.
A summary of the Company’s restricted stock unit activity and related information for the six months ended June 30, 2017 is as follows:
For the six months ended June 30, 2017
Weighted-average
Restricted Stock
Grant Date Fair Value
Beginning balance
—
$
—
Granted
41,117
19.91
Forfeited
(7,904)
20.00
Ending balance
33,213
$
19.89
The Company recognized approximately $0.6 million and $0.0 million of compensation expense related to stock options and restricted stock unit awards during the three months ended June 30, 2017 and 2016, respectively. The Company recognized approximately $1.2 million and $0.3 million of compensation expense related to stock options and restricted stock unit awards during the six months ended June 30, 2017 and 2016, respectively.
Phantom unit awards
The Company’s phantom unit awards are cash settled awards that were contingent upon meeting certain equity returns and a liquidation event. The settlement amount was based on the fair market value of a share of the Company’s Class A common stock on the date of completion of the Company’s IPO, which constituted a liquidation event with respect to such phantom unit awards. As a result of the cash‑settlement feature of these awards, the Company considered these awards to be liability awards, which are measured at fair value at each reporting date and the pro rata vested portion of the award is recognized as a liability to the extent that the performance condition i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the Company’s Class A common stock on the date of the IPO of $14.00, the cash payment with respect to each phantom unit was approximately $5.53, before employer taxes. The Company recognized compensation expense of $7.8 million during the six months ended June 30, 2017 related to the settlement of its phantom unit awards. As of June 30, 2017 there are no phantom units outstanding.</t>
  </si>
  <si>
    <t>DERIVATIVE FINANCIAL INSTRUMENTS</t>
  </si>
  <si>
    <t>NOTE 10—DERIVATIVE FINANCIAL INSTRUMENTS
The Company had variable rate debt outstanding which was subject to interest rate risk based on volatility in underlying interest rates. In April 2013, the Company entered into a pay fixed, receive variable interest rate swap, with an aggregate notional amount of $125.0 million, which the Company designated as a cash flow hedge. The derivative contract matured in April 2016. The change in value and amounts reclassified to interest expense during the six months ended June 30, 2016 were nominal. There was no activity during the six months ended June 30, 2017.
Changes in the fair values of the Company’s derivative instruments are presented on a net basis in the accompanying consolidated statements of operations. Changes in the fair value of the Company’s interest rate swap derivative instruments are as follows:
For the Six Months Ended
Derivatives designated as cash flow hedges
June 30, 2016
(in thousands)
Beginning fair value of interest rate swap derivative instruments
$
(7)
Amount of unrealized losses recognized in OCI
(106)
Amount of gains reclassified from AOCI to earnings (effective portion)
113
Net change in fair value of interest rate swap derivative instruments
7
Ending fair value of interest rate swap derivative instruments
$
—</t>
  </si>
  <si>
    <t>FAIR VALUE MEASUREMENT</t>
  </si>
  <si>
    <t>NOTE 11—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17 or the year ended December 31, 2016.
Other fair value considerations
The carrying values of the Company’s current financial instruments, which include cash and cash equivalents, accounts receivable trade and accounts payable, approximate their fair value at June 30, 2017 and December 31, 2016 due to the short‑term maturity of these instruments. The Company had no outstanding debt as of June 30, 2017 and December 31, 2016. The estimated fair values of the Company’s financial instruments are not necessarily indicative of the amounts that would be realized in a current market exchange. The consideration transferred and the purchase price allocation of identified assets acquired and liabilities assumed related to the GRR Acquisition are based on the Company’s estimate of fair value utilizing Level 3 inputs at the date of acquisition. Refer to Note 3 – Acquisitions for further discussion.</t>
  </si>
  <si>
    <t>RELATED PARTY TRANSACTIONS</t>
  </si>
  <si>
    <t>NOTE 12—RELATED PARTY TRANSACTIONS
The Company considers its related parties to be those stockholders who are beneficial owners of more than 5.0% of its common stock, executive officers, members of its board of directors or immediate family members of any of the foregoing persons. The Company has entered into a significant number of transactions with related parties. The Company’s board of directors regularly reviews these transactions; however, the Company’s results of operations may have been different if these transactions were conducted with non‑related parties.
During the three months ended June 30, 2017, sales to related parties were $0.6 million and purchases from related party vendors were $1.7 million. These purchases comprised $0.5 million relating to purchases of property and equipment, $0.1 million relating to inventory and consumables, $0.4 million relating to rent of certain equipment or other services used in operations, and $0.7 million relating to management, consulting and other services. During the three months ended June 30, 2016, sales to related parties were $0.3 million and purchases from related party vendors were $0.7 million. These purchases comprised less than $0.1 million relating to purchases of property and equipment, less than $0.1 million relating to inventory and consumables, $0.1 million relating to rent of certain equipment or other services used in operations, and $0.5 million relating to management, consulting and other services.
During the six months ended June 30, 2017, sales to related parties were $1.1 million and purchases from related party vendors were $2.9 million. These purchases comprised $0.7 million relating to purchases of property and equipment, $0.2 million relating to inventory and consumables, $0.8 million relating to rent of certain equipment or other services used in operations, and $1.2 million relating to management, consulting and other services. During the six months ended June 30, 2016, sales to related parties were $0.6 million and purchases from related party vendors were $1.7 million. These purchases comprised $0.1 million relating to purchases of property and equipment, $0.1 million relating to inventory and consumables, $0.4 million relating to rent of certain equipment or other services used in operations, and $1.1 million relating to management, consulting and other services.
Tax receivable agreements
In connection with the 144A Offering, the Company entered into two tax receivable agreements (the “Tax Receivable Agreements”) with Legacy Owner Holdco, Crestview GP, and certain affiliates of Predecessor unitholders (collectively, the “TRA Holders”).
The first of the Tax Receivable Agreements, which the Company entered into with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any net operating losses available to the Company as a result of certain reorganization transactions entered into in connection with the 144A Offering and (ii) imputed interest deemed to be paid by the Company as a result of any payments the Company makes under such Tax Receivable Agreement.</t>
  </si>
  <si>
    <t>INCOME TAXES</t>
  </si>
  <si>
    <t>NOTE 13—INCOME TAXES
The Company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our reorganization in connection with the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our reorganization in connection with the 144A Offering, Select Energy Services will recognize a tax liability on its allocable share of SES Holdings’ taxable income.
The Company’s effective tax rates for the three months ended June 30, 2017 and 2016 was (1.3)% and 0.0%, respectively. The Company’s effective tax rate for the six months ended June 30, 2017 and 2016 was (0.1)% and 0.1%, respectively. The effective tax rate for the three and six months ended June 30, 2017 differs from the statutory rate of 35% due to net income allocated to noncontrolling interests, state income taxes, other permanent differences between book and tax accounting, and valuation allowances.
The Company recorded income tax expense (benefit) of $(0.1) million and $0.1 million for the three months ended June 30, 2017 and 2016, respectively. The Company recorded income tax expense (benefit) of less than $(0.1) million and $0.4 million for the six months ended June 30, 2017 and 2016, respectively.
The tax benefits of deferred tax assets are recorded as an asset to the extent that management assesses the utilization of such assets to be more likely than not. When the future utilization of some portion of deferred tax assets is determined not to be more likely than not, a valuation allowance is provided to reduce the recorded tax benefits from such assets. As of June 30, 2017, management’s assessment as to the realizability of certain deferred tax assets has resulted in the recording of a valuation allowance to reduce deferred tax assets to the amounts that are considered more likely than not to be realized. Management believes there will be sufficient future taxable income based on the reversal of temporary differences to enable utilization or sustainability of those deferred tax assets that do not have a valuation allowance recorded against them.
Separate federal and state income tax returns are filed for Select Energy Services, SES Holdings, and certain consolidated affiliates. The tax years 2012 through 2015 remain open to examination by the major taxing jurisdictions to which the Company is subject to income tax. Select Energy Services and SES Holdings are not currently under any income tax audits.
Accounting for uncertainty in income taxes prescribes a recognition threshold and measurement methodology for the financial statement recognition and measurement of a tax position taken or expected to be taken in a tax return. As of June 30, 2017 and December 31, 2016, there was no material liability or expense for the periods then ended recorded for payments of interest and penalties associated with uncertain tax positions or material unrecognized tax positions and the Company’s unrecognized tax benefits were not material.</t>
  </si>
  <si>
    <t>NONCONTROLLING INTERESTS</t>
  </si>
  <si>
    <t>NONCONTROLLING INTERESTS.</t>
  </si>
  <si>
    <t>NOTE 14—NONCONTROLLING INTERESTS
The Company has ownership interests in multiple subsidiaries that are consolidated within the Company’s financial statements but are not wholly owned. During the six months ended June 30, 2017 and 2016, the Company entered into transactions that impacted its ownership interest in certain of these subsidiaries while maintaining control over such subsidiaries. As a result of the Company’s change in ownership interest in these subsidiaries, the Company reduced its noncontrolling interests and recognized an increase in equity related to transactions with holders of noncontrolling interests. The Company reports a noncontrolling interest representing the common units of SES Holdings, LLC held by Legacy Owner Holdco. Changes in Select Energy Services, Inc.’s ownership interest in SES Holdings, LLC while it retains its controlling interest are accounted for as equity transactions.
The following table summarizes the effects of changes in noncontrolling interests on equity for the six months ended June 30, 2017:
For the six months ended June 30,
2017
2016
(in thousands)
Net loss attributable to Select Energy Services, Inc. and its Predecessor
$
(8,388)
$
(250,428)
Transfers from noncontrolling interests:
Increase in additional paid-in capital as a result of the contribution of proceeds from the IPO to SEC Holdings, LLC in exchange for common units
87,276
—
Increase in additional paid-in capital as a result of the contribution of assets acquired to SES Holdings, LLC in exchange for common units
3,301
—
Change to equity from net loss attributable to Select Energy Services, Inc. and its Predecessor and transfers from noncontrolling interests
$
82,189
$
(250,428)</t>
  </si>
  <si>
    <t>NOTE 15—EARNINGS PER SHARE
Earnings per share are based on the amount of income allocated to the shareholders and the weighted‑average number of shares outstanding during the period for each class of common stock. The Company’s outstanding options are not included in the calculation of diluted weighted-average shares outstanding for the periods presented as the effect is antidilutive.
Earnings related to periods prior to the reorganization and 144A Offering are attributable to the Predecessor. The following table presents the Company’s calculation of basic and diluted earnings per share for the three and six months ended June 30, 2017 and 2016 (dollars in thousands, except share and per share amounts):
Three months ended June 30,
Six months ended June 30,
2017
2016
2017
2016
Net loss
$
(10,490)
$
(228,238)
$
(22,770)
$
(254,031)
Net loss attributable to Predecessor
—
225,091
—
250,428
Net loss attributable to noncontrolling interests
6,274
3,147
14,382
3,603
Net loss attributable to Select Energy Services, Inc.
$
(4,216)
$
—
$
(8,388)
$
—
Allocation of net loss attributable to:
Class A-1 stockholders
$
(2,032)
$
(5,188)
Class A stockholders
(2,184)
(3,200)
Class B stockholders
—
—
$
(4,216)
$
(8,388)
Weighted average shares outstanding:
Class A-1-Basic &amp; Diluted
13,092,308
14,587,845
Class A-Basic &amp; Diluted
14,075,052
8,999,294
Class B-Basic &amp; Diluted
38,462,541
38,462,541
Net loss per share attributable to common stockholders:
Class A-1-Basic &amp; Diluted
$
(0.16)
$
(0.36)
Class A-Basic &amp; Diluted
$
(0.16)
$
(0.36)
Class B-Basic &amp; Diluted
$
—
$
—</t>
  </si>
  <si>
    <t>SEGMENT INFORMATION</t>
  </si>
  <si>
    <t>NOTE 16—SEGMENT INFORMATION
Select Energy Services is an oilfield services company that provides solutions to the North American onshore oil and natural gas industry. The Company’s services are offered through three operating segments. Operating segments are defined as components of an enterprise for which separate financial information is evaluated regularly by the chief operating decision maker (“CODM”) in deciding how to allocate resources and assess performance. The Company’s chief operating decision maker assesses performance and allocates resources on the basis of the three reportable segments. Corporate and other expenses that do not individually meet the criteria for segment reporting are reported separately as Corporate. Each operating segment reflects a reportable segment led by separate managers that report directly to the Company’s CODM.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Accommodations and Rentals —The Accommodations and Rentals segment provides workforce accommodations and surface rental equipment supporting drilling, completion and production operations to the U.S. onshore oil and gas industry.
Wellsite Completion and Construction Services —The Wellsite Completion and Construction Services segment provides oil and natural gas operators with a variety of services, including crane and logistics services, wellsite and pipeline construction and field services. These services are performed to establish, maintain and improve production throughout the productive life of an oil or gas well, or to otherwise facilitate other services performed on a well.
Financial information as of June 30, 2017 and December 31, 2016 and for the three and six months ended June 30, 2017 and 2016, by segment, is as follows:
For the three months ended June 30, 2017
Income (loss) before
Depreciation and
Capital
Revenue
taxes
Amortization
Expenditures
(in thousands)
Water Solutions
$
107,738
$
3,479
$
18,642
$
23,058
Accommodations and Rentals
13,539
(1,106)
2,787
4,057
Wellsite Completion and Construction Services
13,383
307
1,091
3,953
Elimination
(211)
(1)
—
—
Income from operations
2,679
Corporate
—
(14,588)
491
—
Interest expense, net
—
(671)
—
—
Other income, net
—
1,952
—
—
$
134,449
$
(10,628)
$
23,011
$
31,068
For the three months ended June 30, 2016
Income (loss) before
Depreciation and
Capital
Revenue
taxes
Amortization
Expenditures
(in thousands)
Water Solutions
$
49,903
$
(218,639)
$
21,962
$
3,078
Accommodations and Rentals
5,273
(3,822)
2,724
66
Wellsite Completion and Construction Services
7,861
(1,302)
1,433
39
Elimination
(118)
—
—
—
Loss from operations
(223,763)
Corporate
—
(1,059)
647
—
Interest expense, net
—
(4,082)
—
—
Other (expense), net
—
723
—
—
$
62,919
$
(228,181)
$
26,766
$
3,183
For the six months ended June 30, 2017
Income (loss) before
Depreciation and
Capital
Revenue
taxes
Amortization
Expenditures
(in thousands)
Water Solutions
$
186,503
$
(4,192)
$
36,190
$
35,013
Accommodations and Rentals
23,082
(3,509)
5,459
4,770
Wellsite Completion and Construction Services
25,650
58
2,075
5,295
Elimination
(861)
—
—
—
Loss from operations
(7,643)
Corporate
—
(16,774)
937
—
Interest expense, net
—
(1,401)
—
—
Other income, net
—
3,016
—
—
$
234,374
$
(22,802)
$
44,661
$
45,078
For the six months ended June 30, 2016
Income (loss) before
Depreciation and
Capital
Revenue
taxes
Amortization
Expenditures
(in thousands)
Water Solutions
$
112,212
$
(236,138)
$
43,884
$
23,865
Accommodations and Rentals
13,869
(5,517)
5,553
566
Wellsite Completion and Construction Services
15,942
(2,495)
2,824
120
Elimination
(265)
—
—
—
Loss from operations
(244,150)
Corporate
—
(2,223)
1,281
—
Interest expense, net
—
(7,449)
—
—
Other (expense), net
—
157
—
—
$
141,758
$
(253,665)
$
53,542
$
24,551
Total Assets
As of
As of
June 30, 2017
December 31, 2016
(in thousands)
Water Solutions
$
427,902
$
324,171
Accommodations and Rentals
45,139
38,874
Wellsite Completion and Construction Services
38,821
29,994
Corporate
16,739
12,027
$
528,601
$
405,066</t>
  </si>
  <si>
    <t>SUBSEQUENT EVENTS</t>
  </si>
  <si>
    <t>NOTE 17—SUBSEQUENT EVENTS
On July 18, 2017, the Company entered into an Agreement and Plan of Merger (the “Merger Agreement”) with Rockwater Energy Solutions, Inc., a Delaware corporation (“Rockwater”), Rockwater Energy Solutions, LLC, a Delaware limited liability company and a subsidiary of Rockwater (“Rockwater LLC”), SES Holdings, Raptor Merger Sub, Inc., a Delaware corporation and a wholly owned subsidiary of the Company (“Corporate Merger Sub”), Raptor Merger Sub, LLC, a Delaware limited liability company and a wholly owned subsidiary of SES Holdings (“LLC Merger Sub”), pursuant to which the Company will combine with Rockwater in a stock-for-stock transaction (the “Merger”). The Company will issue an aggregate of approximately 38.0 million shares of Select Energy Services common stock in exchange for all outstanding shares of Rockwater common stock. Upon consummation of the Merger, the Company’s current shareholders will own approximately 64.4% of the combined company and Rockwater shareholders will own approximately 35.6%. The requisite stockholders of the Company and Rockwater have approved the Merger, and the transaction is expected to close in the third quarter of 2017, subject to customary closing conditions, including U.S. governmental approval under the Hart-Scott-Rodino Act. Following the consummation of the Merger, the Company will file a registration statement covering the Company’s newly issued Class A-2 common shares to be issued to the existing holders of Rockwater’s Class A-1 common stock. As soon as that registration statement becomes effective, such Class A‑2 common shares will automatically convert to Class A common shares of the Company.
In connection with the Merger, Select entered into a financing commitment letter with Wells Fargo Bank, N.A. for a senior secured credit facility with a maximum credit amount not to exceed $150 million for the purposes of, among other things, (i) refinancing certain of Select’s and Rockwater’s indebtedness, (ii) funding fees and expenses associated with the credit facility and the Merger and (iii) to pay related fees and expenses. Subject to obtaining commitments from existing or new lenders, Select shall have their option to increase the maximum amount under the senior secured credit facility by $150,000,000 during the first three years following closing, and by an additional $150,000,000 during the first three years following the day after closing. The credit facility will be subject to a customary borrowing base based on the receivables and inventory of Select and its subsidiaries.
The senior secured credit facility will be subject to customary representations, warranties and covenants. The funding of the senior secured credit facility is subject to Select’s compliance with customary terms and conditions precedent as set forth in the commitment letter, including, among others: (i) the execution and delivery by Select of definitive documentation consistent with the commitment letter and (ii) that the mergers shall have been, or substantially simultaneously with the funding under the senior secured credit facility shall be, consummated in accordance with the terms of the merger agreement. Select expects that aggregate proceeds of the senior secured credit facility, together with the available cash of Select and borrowings under the Select senior secured credit facility will be sufficient to consummate the refinancing the indebtedness to pay all related fees and expenses payable in connection therewith.</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Emerging Growth Company Status</t>
  </si>
  <si>
    <t>Emerging Growth Company status: Under the Jumpstart Our Business Startups Act of 2012 (the “JOBS Act”), we are an “emerging growth company,” which allows us to have an extended transition period for complying with new or revised accounting standards pursuant to Section 107(b) of the JOBS Act. We intend to take advantage of all of the reduced reporting requirements and exemptions, including the longer phase‑in periods for the adoption of new or revised financial accounting standards under Section 107 of the JOBS Act until we are no longer an emerging growth company. Our election to use the phase‑in periods permitted by this election may make it difficult to compare our financial statements to those of non‑emerging growth companies and other emerging growth companies that have opted out of the longer phase‑in periods under Section 107 of the JOBS Act and who will comply with new or revised financial accounting standards. If we were to subsequently elect instead to comply immediately with these public company effective dates, such election would be irrevocable pursuant to Section 107 of the JOBS Act.</t>
  </si>
  <si>
    <t>Recent accounting pronouncements:</t>
  </si>
  <si>
    <t>Recent accounting pronouncements : In May 2014, the Financial Accounting Standards Board (the “FASB”) issued Accounting Standards Update (“ASU”) 2014-09, Revenue from Contracts with Customers (Topic 606) , outlining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As long as the Company is an EGC and able to utilize the extended transition period for new accounting pronouncements, this guidance will be effective for annual reporting periods beginning after December 15, 2018, and interim reporting periods within annual reporting periods beginning after December 15, 2019. The Company is still evaluating the impact that the new accounting guidance will have on its consolidated financial statements and related disclosures and has not yet determined the method by which it will adopt the standard.
In November 2015, the FASB issued ASU 2015-17, Balance Sheet Classification of Deferred Taxes , which amends existing guidance on income taxes to require the classification of all deferred tax assets and liabilities as noncurrent on the balance sheet. As an EGC utilizing the extended transition period for new accounting pronouncements, this pronouncement is effective for annual reporting periods beginning after December 15, 2017, and interim periods within annual periods beginning after December 15, 2018, and may be applied either prospectively or retrospectively. The Company prospectively adopted this guidance during the six months ended June 30, 2017. Prior periods were not retrospectively adjusted. As the Company’s deferred tax assets and liabilities are all noncurrent, the adoption did not result in a change to the consolidated financial statements and related disclosures.
In February 2016, the FASB issued ASU 2016-02, Leases , which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As an EGC utilizing the extended transition period for new accounting pronouncements, this pronouncement is effective for annual reporting periods beginning after December 15, 2019, and interim periods within fiscal years beginning after December 15, 2020, using a modified retrospective approach. Early adoption is permitted. The Company is still evaluating the impact that the new accounting guidance will have on its consolidated financial statements and related disclosures.
In March 2016, the FASB issued ASU 2016-09, Improvements to Employee Share-Based Payment Accounting , that provides a new requirement to record all of the tax effects related to share‑based payments at settlement (or expiration) through the income statement. As an EGC utilizing the extended transition period for new accounting pronouncements, this pronouncement is effective for annual reporting periods beginning after December 15, 2017, and interim periods within fiscal years beginning after December 15, 2018. The Company is still evaluating the impact that the new accounting guidance will have on its consolidated financial statements and related disclosures.
In August 2016, the FASB issued ASU 2016-15, Classification of Certain Cash Receipts and Cash Payments, which addresses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using a retrospective approach. The Company is still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As an EGC utilizing the extended transition period for new accounting pronouncements, this pronouncement is effective for annual reporting periods beginning after December 15, 2018, and interim periods within fiscal years beginning after December 15, 2019. The Company is still evaluating the impact that the new accounting guidance will have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pronouncement is effective for annual reporting periods beginning after December 15, 2019, and interim periods within fiscal years beginning after December 15, 2019. The amendments in this ASU should be applied using a prospective approach. The Company is still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is pronouncement is effective for annual reporting periods beginning after December 15, 2017, and interim periods within fiscal years beginning after December 15, 2017. Early adoption is permitted, including adoption in any interim period. The pronouncement should be applied prospectively to an award modified on or after the adoption date. The Company is still evaluating the impact that the new accounting guidance will have on its consolidated financial statements and related disclosures.</t>
  </si>
  <si>
    <t>ACQUISITION (Tables)</t>
  </si>
  <si>
    <t>Schedule Of consideration transferred and the estimated fair value of identified assets acquired and liabilities</t>
  </si>
  <si>
    <t>Preliminary purchase price allocation
Amount
Consideration transferred
(in thousand)
Cash paid
$
51,303
Class A common stock issued
5,500
Total consideration transferred
56,803
Less: identified assets
Working capital
6,000
Fixed assets
13,225
Customer relationship intangible assets
21,392
Other intangible assets
5,150
Total identified assets
45,767
Goodwill
$
11,036</t>
  </si>
  <si>
    <t>Schedule of unaudited consolidated pro forma information</t>
  </si>
  <si>
    <t>Pro Forma
Pro Forma
Three Months Ended June 30,
Six Months Ended June 30,
2017
2016
2017
2016
(unaudited)
(unaudited)
(in thousands)
(in thousands)
Revenue
$
134,449
$
68,952
$
239,980
$
152,894
Net loss
$
(10,082)
$
(228,301)
$
(22,137)
$
(254,543)
Less: net loss attributable to noncontrolling interests 1
6,030
150,827
13,962
168,196
Net loss attributable to Select Energy Services, Inc. 1
$
(4,052)
$
(77,474)
$
(8,175)
$
(86,347)
1 The allocation of net loss attributable to noncontrolling interests and Select Energy Services gives effect to the corporate reorganization as though the 144A Offering occurred as of January 1, 2016. However, the calculation of pro forma net loss does not give effect to any other pro forma adjustments for the 144A Offering or the subsequent IPO.</t>
  </si>
  <si>
    <t>EXIT AND DISPOSAL ACTIVITIES (Tables)</t>
  </si>
  <si>
    <t>Summary of exit and disposal activities</t>
  </si>
  <si>
    <t>Provision during the
Usage during the
Balance as of
six months ended
six months ended
Balance as of
December 31, 2016
June 30, 2017
June 30, 2017
June 30, 2017
(in thousands)
Lease obligations and terminations
$
18,000
$
2,281
$
1,384
$
18,897
Reclassification of deferred rent
1,069
1,254
Total
$
19,069
$
20,151</t>
  </si>
  <si>
    <t>PROPERTY AND EQUIPMENT (Tables)</t>
  </si>
  <si>
    <t>Schedule of property and equipment</t>
  </si>
  <si>
    <t>June 30, 2017
December 31, 2016
(in thousands)
Land
$
7,105
$
8,593
Buildings and leasehold improvements
83,004
83,352
Vehicles and equipment
33,179
24,114
Machinery and equipment
551,440
534,303
Computer equipment and software
11,222
11,102
Office furniture and equipment
4,225
4,275
Disposal wells
67,566
67,566
Helicopters
497
497
Construction in progress
31,686
5,584
789,924
739,386
Less accumulated depreciation and impairment
(519,080)
(490,519)
Total property and equipment, net
$
270,844
$
248,867</t>
  </si>
  <si>
    <t>GOODWILL AND OTHER INTANGIBLE ASSETS (Tables)</t>
  </si>
  <si>
    <t>Schedule of changes in the carrying amounts of goodwill by reportable segment</t>
  </si>
  <si>
    <t>Wellsite Completion
Water
and Construction
Accommodations
Solutions
Services
and Rentals
Total
(in thousands)
Balance as of December 31, 2015
$
137,534
$
12,242
$
995
$
150,771
Impairment
(137,534)
—
(995)
(138,529)
Balance as of December 31, 2016
—
12,242
—
12,242
Additions
11,036
—
—
11,036
Balance as of June 30, 2017
$
11,036
$
12,242
$
—
$
23,278</t>
  </si>
  <si>
    <t>Summary of components of other intangible assets</t>
  </si>
  <si>
    <t>June 30, 2017
Gross
Accumulated
Net
Value
Amortization
Value
(in thousands)
Customer relationships
$
78,218
$
52,249
$
25,969
Other
12,601
3,190
9,411
Total other intangible assets
$
90,819
$
55,439
$
35,380
December 31, 2016
Gross
Accumulated
Net
Value
Amortization
Value
(in thousands)
Customer relationships
$
56,826
$
48,236
$
8,590
Other
5,491
2,495
2,996
Total other intangible assets
$
62,317
$
50,731
$
11,586</t>
  </si>
  <si>
    <t>DEBT (Tables)</t>
  </si>
  <si>
    <t>Summary of Company’s leverage ratio</t>
  </si>
  <si>
    <t>Leverage Ratio Before Receipt of Third Quarter 2017
Eurodollar
Base Rate
Compliance Certificate
Advances
Advances
&lt; 4.00
4.00
%
3.00
%
≥ 4.00
4.50
%
3.50
%
Leverage Ratio After Receipt of Third Quarter 2017
Eurodollar
Base Rate
Compliance Certificate
Advances
Advances
&lt; 2.00
3.00
%
2.00
%
≥ 2.00 &lt; 2.50
3.25
%
2.25
%
≥ 2.50 &lt; 3.00
3.50
%
2.50
%
≥ 3.00 &lt; 3.50
3.75
%
2.75
%
≥ 3.50 &lt; 4.00
4.00
%
3.00
%
≥ 4.00
4.50
%
3.50
%</t>
  </si>
  <si>
    <t>EQUITY‑BASED COMPENSATION (Tables)</t>
  </si>
  <si>
    <t>Schedule of equity option activity and related information</t>
  </si>
  <si>
    <t>For the six months ended June 30, 2017
Weighted-average
Equity Options
Exercise Price
Beginning balance
620,721
$
16.50
Granted
455,130
20.00
Forfeited
(70,786)
20.00
Ending balance
1,005,065
$
17.84</t>
  </si>
  <si>
    <t>Schedule of assumptions used in determining the fair value of certain equity options</t>
  </si>
  <si>
    <t>$20.00 Strike
Underlying Equity
$
20.00
Strike Price
$
20.00
Dividend Yield (%)
%
Risk free rate (%)
1.68% - 2.00
%
Volatility (%)
46.6% - 46.8
%
Expected Term (Years)
4-6</t>
  </si>
  <si>
    <t>Schedule of restricted stock activity</t>
  </si>
  <si>
    <t>For the six months ended June 30, 2017
Weighted-average
Restricted Stock
Grant Date Fair Value
Beginning balance
—
$
—
Granted
41,117
19.91
Forfeited
(7,904)
20.00
Ending balance
33,213
$
19.89</t>
  </si>
  <si>
    <t>DERIVATIVE FINANCIAL INSTRUMENTS (Tables)</t>
  </si>
  <si>
    <t>Summary of changes in the fair value of the interest rate swap derivative instruments</t>
  </si>
  <si>
    <t>For the Six Months Ended
Derivatives designated as cash flow hedges
June 30, 2016
(in thousands)
Beginning fair value of interest rate swap derivative instruments
$
(7)
Amount of unrealized losses recognized in OCI
(106)
Amount of gains reclassified from AOCI to earnings (effective portion)
113
Net change in fair value of interest rate swap derivative instruments
7
Ending fair value of interest rate swap derivative instruments
$
—</t>
  </si>
  <si>
    <t>NONCONTROLLING INTERESTS (Tables)</t>
  </si>
  <si>
    <t>Summary of the effects of changes in noncontrolling interests</t>
  </si>
  <si>
    <t>For the six months ended June 30,
2017
2016
(in thousands)
Net loss attributable to Select Energy Services, Inc. and its Predecessor
$
(8,388)
$
(250,428)
Transfers from noncontrolling interests:
Increase in additional paid-in capital as a result of the contribution of proceeds from the IPO to SEC Holdings, LLC in exchange for common units
87,276
—
Increase in additional paid-in capital as a result of the contribution of assets acquired to SES Holdings, LLC in exchange for common units
3,301
—
Change to equity from net loss attributable to Select Energy Services, Inc. and its Predecessor and transfers from noncontrolling interests
$
82,189
$
(250,428)</t>
  </si>
  <si>
    <t>EARNINGS PER SHARE (Tables)</t>
  </si>
  <si>
    <t>Summary of calculation of basic and diluted earnings per share</t>
  </si>
  <si>
    <t>The following table presents the Company’s calculation of basic and diluted earnings per share for the three and six months ended June 30, 2017 and 2016 (dollars in thousands, except share and per share amounts):
Three months ended June 30,
Six months ended June 30,
2017
2016
2017
2016
Net loss
$
(10,490)
$
(228,238)
$
(22,770)
$
(254,031)
Net loss attributable to Predecessor
—
225,091
—
250,428
Net loss attributable to noncontrolling interests
6,274
3,147
14,382
3,603
Net loss attributable to Select Energy Services, Inc.
$
(4,216)
$
—
$
(8,388)
$
—
Allocation of net loss attributable to:
Class A-1 stockholders
$
(2,032)
$
(5,188)
Class A stockholders
(2,184)
(3,200)
Class B stockholders
—
—
$
(4,216)
$
(8,388)
Weighted average shares outstanding:
Class A-1-Basic &amp; Diluted
13,092,308
14,587,845
Class A-Basic &amp; Diluted
14,075,052
8,999,294
Class B-Basic &amp; Diluted
38,462,541
38,462,541
Net loss per share attributable to common stockholders:
Class A-1-Basic &amp; Diluted
$
(0.16)
$
(0.36)
Class A-Basic &amp; Diluted
$
(0.16)
$
(0.36)
Class B-Basic &amp; Diluted
$
—
$
—</t>
  </si>
  <si>
    <t>SEGMENT INFORMATION (Tables)</t>
  </si>
  <si>
    <t>Summary of financial information by segment</t>
  </si>
  <si>
    <t>For the three months ended June 30, 2017
Income (loss) before
Depreciation and
Capital
Revenue
taxes
Amortization
Expenditures
(in thousands)
Water Solutions
$
107,738
$
3,479
$
18,642
$
23,058
Accommodations and Rentals
13,539
(1,106)
2,787
4,057
Wellsite Completion and Construction Services
13,383
307
1,091
3,953
Elimination
(211)
(1)
—
—
Income from operations
2,679
Corporate
—
(14,588)
491
—
Interest expense, net
—
(671)
—
—
Other income, net
—
1,952
—
—
$
134,449
$
(10,628)
$
23,011
$
31,068
For the three months ended June 30, 2016
Income (loss) before
Depreciation and
Capital
Revenue
taxes
Amortization
Expenditures
(in thousands)
Water Solutions
$
49,903
$
(218,639)
$
21,962
$
3,078
Accommodations and Rentals
5,273
(3,822)
2,724
66
Wellsite Completion and Construction Services
7,861
(1,302)
1,433
39
Elimination
(118)
—
—
—
Loss from operations
(223,763)
Corporate
—
(1,059)
647
—
Interest expense, net
—
(4,082)
—
—
Other (expense), net
—
723
—
—
$
62,919
$
(228,181)
$
26,766
$
3,183
For the six months ended June 30, 2017
Income (loss) before
Depreciation and
Capital
Revenue
taxes
Amortization
Expenditures
(in thousands)
Water Solutions
$
186,503
$
(4,192)
$
36,190
$
35,013
Accommodations and Rentals
23,082
(3,509)
5,459
4,770
Wellsite Completion and Construction Services
25,650
58
2,075
5,295
Elimination
(861)
—
—
—
Loss from operations
(7,643)
Corporate
—
(16,774)
937
—
Interest expense, net
—
(1,401)
—
—
Other income, net
—
3,016
—
—
$
234,374
$
(22,802)
$
44,661
$
45,078
For the six months ended June 30, 2016
Income (loss) before
Depreciation and
Capital
Revenue
taxes
Amortization
Expenditures
(in thousands)
Water Solutions
$
112,212
$
(236,138)
$
43,884
$
23,865
Accommodations and Rentals
13,869
(5,517)
5,553
566
Wellsite Completion and Construction Services
15,942
(2,495)
2,824
120
Elimination
(265)
—
—
—
Loss from operations
(244,150)
Corporate
—
(2,223)
1,281
—
Interest expense, net
—
(7,449)
—
—
Other (expense), net
—
157
—
—
$
141,758
$
(253,665)
$
53,542
$
24,551
Total Assets
As of
As of
June 30, 2017
December 31, 2016
(in thousands)
Water Solutions
$
427,902
$
324,171
Accommodations and Rentals
45,139
38,874
Wellsite Completion and Construction Services
38,821
29,994
Corporate
16,739
12,027
$
528,601
$
405,066</t>
  </si>
  <si>
    <t>BUSINESS AND BASIS OF PRESENTATION (Details) $ / shares in Units, $ in Thousands</t>
  </si>
  <si>
    <t>May 12, 2017$ / sharesshares</t>
  </si>
  <si>
    <t>May 05, 2017USD ($)$ / shares</t>
  </si>
  <si>
    <t>Apr. 26, 2017$ / sharesshares</t>
  </si>
  <si>
    <t>Dec. 20, 2016USD ($)$ / sharesshares</t>
  </si>
  <si>
    <t>May 31, 2017USD ($)</t>
  </si>
  <si>
    <t>Jun. 30, 2017USD ($)$ / sharesshares</t>
  </si>
  <si>
    <t>Jun. 30, 2016USD ($)</t>
  </si>
  <si>
    <t>Dec. 31, 2016shares</t>
  </si>
  <si>
    <t>Share price | $ / shares</t>
  </si>
  <si>
    <t>Net proceeds from the IPO | $</t>
  </si>
  <si>
    <t>Payments on long-term debt | $</t>
  </si>
  <si>
    <t>Settlement of phantom units | $</t>
  </si>
  <si>
    <t>Revolving line of credit</t>
  </si>
  <si>
    <t>Maximum borrowing capacity | $</t>
  </si>
  <si>
    <t>Ratio</t>
  </si>
  <si>
    <t>Common units issued</t>
  </si>
  <si>
    <t>Common stock issued</t>
  </si>
  <si>
    <t>Class A-1 common stock | Private Placement</t>
  </si>
  <si>
    <t>Shares issued</t>
  </si>
  <si>
    <t>Class A common stock | IPO</t>
  </si>
  <si>
    <t>Class A common stock | Over-allotment option</t>
  </si>
  <si>
    <t>Legacy Owner Holdco | Class B common stock | Private Placement</t>
  </si>
  <si>
    <t>Contributing Legacy Owners | Class A common stock | Predecessor</t>
  </si>
  <si>
    <t>ACQUISITION (Details) - USD ($) $ / shares in Units, $ in Thousands</t>
  </si>
  <si>
    <t>Mar. 10, 2017</t>
  </si>
  <si>
    <t>Dec. 31, 2015</t>
  </si>
  <si>
    <t>ACQUISITION</t>
  </si>
  <si>
    <t>Proceeds from credit facility</t>
  </si>
  <si>
    <t>Total consideration paid</t>
  </si>
  <si>
    <t>Cash paid</t>
  </si>
  <si>
    <t>Value of Class A common stock issued</t>
  </si>
  <si>
    <t>Class A Common stock issued, Share Price</t>
  </si>
  <si>
    <t>Permian Acquisition</t>
  </si>
  <si>
    <t>Cash on hand</t>
  </si>
  <si>
    <t>ACQUISITION - Purchase price allocation (Details2) - USD ($) $ in Thousands</t>
  </si>
  <si>
    <t>Less: identified assets</t>
  </si>
  <si>
    <t>Transaction cost</t>
  </si>
  <si>
    <t>Consideration transferred</t>
  </si>
  <si>
    <t>Total consideration transferred</t>
  </si>
  <si>
    <t>Working capital</t>
  </si>
  <si>
    <t>Fixed assets</t>
  </si>
  <si>
    <t>Total identified assets</t>
  </si>
  <si>
    <t>Permian Acquisition | Customer relationships</t>
  </si>
  <si>
    <t>Intangible assets</t>
  </si>
  <si>
    <t>Permian Acquisition | Other</t>
  </si>
  <si>
    <t>ACQUISITION - Proforma (Details3) - USD ($) $ in Thousands</t>
  </si>
  <si>
    <t>4 Months Ended</t>
  </si>
  <si>
    <t>Net income</t>
  </si>
  <si>
    <t>Pro forma information</t>
  </si>
  <si>
    <t>Less: net loss attributable to noncontrolling interests</t>
  </si>
  <si>
    <t>ACQUISITION - Other Acquisitions (Details) - USD ($) $ / shares in Units, $ in Thousands</t>
  </si>
  <si>
    <t>Jun. 21, 2017</t>
  </si>
  <si>
    <t>May 30, 2017</t>
  </si>
  <si>
    <t>Data Automated Waters Systems, LLC</t>
  </si>
  <si>
    <t>Class A common stock issued</t>
  </si>
  <si>
    <t>Data Automated Waters Systems, LLC | Patents</t>
  </si>
  <si>
    <t>Data Automated Waters Systems, LLC | Software</t>
  </si>
  <si>
    <t>Tex-Star Water Services, LLC</t>
  </si>
  <si>
    <t>EXIT AND DISPOSAL ACTIVITIES (Details) $ in Thousands</t>
  </si>
  <si>
    <t>12 Months Ended</t>
  </si>
  <si>
    <t>Jun. 30, 2017USD ($)</t>
  </si>
  <si>
    <t>Dec. 31, 2016USD ($)item</t>
  </si>
  <si>
    <t>Exit and disposal activities</t>
  </si>
  <si>
    <t>Number of facilities closed | item</t>
  </si>
  <si>
    <t>Charges related to exit and disposal activities</t>
  </si>
  <si>
    <t>Accrued Liabilities and Other Liabilities</t>
  </si>
  <si>
    <t>Restructuring Reserve [Roll Forward]</t>
  </si>
  <si>
    <t>Restructuring Reserve, Beginning Balance</t>
  </si>
  <si>
    <t>Restructuring Reserve, Ending Balance</t>
  </si>
  <si>
    <t>Accrued Liabilities [Member]</t>
  </si>
  <si>
    <t>Lease obligations and terminations</t>
  </si>
  <si>
    <t>Provision for Restructuring</t>
  </si>
  <si>
    <t>Payments for Restructuring</t>
  </si>
  <si>
    <t>Reclassifications of deferred rent</t>
  </si>
  <si>
    <t>Amount reclassed to accrued lease obligations</t>
  </si>
  <si>
    <t>PROPERTY AND EQUIPMENT (Details) - USD ($) $ in Thousands</t>
  </si>
  <si>
    <t>Property and equipment, gross</t>
  </si>
  <si>
    <t>Less accumulated depreciation and impairment</t>
  </si>
  <si>
    <t>Total property and equipment, net</t>
  </si>
  <si>
    <t>Capital lease obligations</t>
  </si>
  <si>
    <t>Land</t>
  </si>
  <si>
    <t>Building and leasehold improvements</t>
  </si>
  <si>
    <t>Vehicles and equipment</t>
  </si>
  <si>
    <t>Machinery and equipment</t>
  </si>
  <si>
    <t>Computer equipment and software</t>
  </si>
  <si>
    <t>Office furniture and equipment</t>
  </si>
  <si>
    <t>Disposal wells</t>
  </si>
  <si>
    <t>Helicopters</t>
  </si>
  <si>
    <t>Construction in progress</t>
  </si>
  <si>
    <t>GOODWILL AND OTHER INTANGIBLE ASSETS - GOODWILL (Details) - USD ($) $ in Thousands</t>
  </si>
  <si>
    <t>Balance at the beginning of the period</t>
  </si>
  <si>
    <t>Impairment</t>
  </si>
  <si>
    <t>Additions</t>
  </si>
  <si>
    <t>Balance at the end of the period</t>
  </si>
  <si>
    <t>Water Solutions</t>
  </si>
  <si>
    <t>Wellsite Completion and Construction Services</t>
  </si>
  <si>
    <t>Accommodations and Rentals</t>
  </si>
  <si>
    <t>GOODWILL AND OTHER INTANGIBLE ASSETS - OTHER INTANGIBLE ASSETS (Details2) - USD ($) $ in Thousands</t>
  </si>
  <si>
    <t>Other intangible assets</t>
  </si>
  <si>
    <t>Gross Value</t>
  </si>
  <si>
    <t>Accumulated Amortization</t>
  </si>
  <si>
    <t>Net Value</t>
  </si>
  <si>
    <t>Amortization expense</t>
  </si>
  <si>
    <t>Customer relationships</t>
  </si>
  <si>
    <t>Useful life of acquired intangible asset</t>
  </si>
  <si>
    <t>13 years</t>
  </si>
  <si>
    <t>Customer relationships | Minimum</t>
  </si>
  <si>
    <t>Useful life of intangible asset</t>
  </si>
  <si>
    <t>5 years</t>
  </si>
  <si>
    <t>Customer relationships | Maximum</t>
  </si>
  <si>
    <t>7 years</t>
  </si>
  <si>
    <t>Noncompete agreements</t>
  </si>
  <si>
    <t>Noncompete agreements | Minimum</t>
  </si>
  <si>
    <t>3 years</t>
  </si>
  <si>
    <t>Noncompete agreements | Maximum</t>
  </si>
  <si>
    <t>Other</t>
  </si>
  <si>
    <t>Other | Minimum</t>
  </si>
  <si>
    <t>Other | Maximum</t>
  </si>
  <si>
    <t>8 years</t>
  </si>
  <si>
    <t>Water rights</t>
  </si>
  <si>
    <t>Patents</t>
  </si>
  <si>
    <t>17 years</t>
  </si>
  <si>
    <t>DEBT (Details) - USD ($) $ in Millions</t>
  </si>
  <si>
    <t>Dec. 20, 2016</t>
  </si>
  <si>
    <t>Maximum borrowing capacity</t>
  </si>
  <si>
    <t>Commitment fee (as a percent)</t>
  </si>
  <si>
    <t>0.50%</t>
  </si>
  <si>
    <t>Debt outstanding</t>
  </si>
  <si>
    <t>Outstanding letters of credit</t>
  </si>
  <si>
    <t>Unamortized debt issuance cost</t>
  </si>
  <si>
    <t>Revolving line of credit | Before Receipt Of Third Quarter 2017 Compliance Certificate | Leverage ratio less than 4.00 | Eurodollar Advances</t>
  </si>
  <si>
    <t>Margin (as a percent)</t>
  </si>
  <si>
    <t>4.00%</t>
  </si>
  <si>
    <t>Revolving line of credit | Before Receipt Of Third Quarter 2017 Compliance Certificate | Leverage ratio less than 4.00 | Base Rate Advances</t>
  </si>
  <si>
    <t>3.00%</t>
  </si>
  <si>
    <t>Revolving line of credit | Before Receipt Of Third Quarter 2017 Compliance Certificate | Leverage ratio greater than equal to 4.00 | Eurodollar Advances</t>
  </si>
  <si>
    <t>4.50%</t>
  </si>
  <si>
    <t>Revolving line of credit | Before Receipt Of Third Quarter 2017 Compliance Certificate | Leverage ratio greater than equal to 4.00 | Base Rate Advances</t>
  </si>
  <si>
    <t>3.50%</t>
  </si>
  <si>
    <t>Revolving line of credit | After Receipt Of Third Quarter 2017 Compliance Certificate | Leverage ratio less than 2.00 | Eurodollar Advances</t>
  </si>
  <si>
    <t>Revolving line of credit | After Receipt Of Third Quarter 2017 Compliance Certificate | Leverage ratio less than 2.00 | Base Rate Advances</t>
  </si>
  <si>
    <t>2.00%</t>
  </si>
  <si>
    <t>Revolving line of credit | After Receipt Of Third Quarter 2017 Compliance Certificate | Leverage ratio greater than equal to 2.00 less than 2.50 | Eurodollar Advances</t>
  </si>
  <si>
    <t>3.25%</t>
  </si>
  <si>
    <t>Revolving line of credit | After Receipt Of Third Quarter 2017 Compliance Certificate | Leverage ratio greater than equal to 2.00 less than 2.50 | Base Rate Advances</t>
  </si>
  <si>
    <t>2.25%</t>
  </si>
  <si>
    <t>Revolving line of credit | After Receipt Of Third Quarter 2017 Compliance Certificate | Leverage ratio greater than equal to 2.50 less than 3.00 | Eurodollar Advances</t>
  </si>
  <si>
    <t>Revolving line of credit | After Receipt Of Third Quarter 2017 Compliance Certificate | Leverage ratio greater than equal to 2.50 less than 3.00 | Base Rate Advances</t>
  </si>
  <si>
    <t>2.50%</t>
  </si>
  <si>
    <t>Revolving line of credit | After Receipt Of Third Quarter 2017 Compliance Certificate | Leverage ratio greater than equal to 3.00 less than 3.50 | Eurodollar Advances</t>
  </si>
  <si>
    <t>3.75%</t>
  </si>
  <si>
    <t>Revolving line of credit | After Receipt Of Third Quarter 2017 Compliance Certificate | Leverage ratio greater than equal to 3.00 less than 3.50 | Base Rate Advances</t>
  </si>
  <si>
    <t>2.75%</t>
  </si>
  <si>
    <t>Revolving line of credit | After Receipt Of Third Quarter 2017 Compliance Certificate | Leverage ratio greater than equal to 3.50 less than 4.00 | Eurodollar Advances</t>
  </si>
  <si>
    <t>Revolving line of credit | After Receipt Of Third Quarter 2017 Compliance Certificate | Leverage ratio greater than equal to 3.50 less than 4.00 | Base Rate Advances</t>
  </si>
  <si>
    <t>Revolving line of credit | After Receipt Of Third Quarter 2017 Compliance Certificate | Leverage ratio greater than equal to 4.00 | Eurodollar Advances</t>
  </si>
  <si>
    <t>Revolving line of credit | After Receipt Of Third Quarter 2017 Compliance Certificate | Leverage ratio greater than equal to 4.00 | Base Rate Advances</t>
  </si>
  <si>
    <t>Letter of credit</t>
  </si>
  <si>
    <t>Unused portion of available borrowing</t>
  </si>
  <si>
    <t>Letter of credit | Minimum</t>
  </si>
  <si>
    <t>Variable interest rate (as a percent)</t>
  </si>
  <si>
    <t>Letter of credit | Maximum</t>
  </si>
  <si>
    <t>EQUITY BASED COMPENSATION (Details) - $ / shares</t>
  </si>
  <si>
    <t>May 12, 2017</t>
  </si>
  <si>
    <t>May 05, 2017</t>
  </si>
  <si>
    <t>Apr. 26, 2017</t>
  </si>
  <si>
    <t>EQUITY-BASED COMPENSATION</t>
  </si>
  <si>
    <t>Vesting period</t>
  </si>
  <si>
    <t>Share Price</t>
  </si>
  <si>
    <t>Minimum</t>
  </si>
  <si>
    <t>Equity options term</t>
  </si>
  <si>
    <t>Maximum</t>
  </si>
  <si>
    <t>10 years</t>
  </si>
  <si>
    <t>2016 plan | Maximum</t>
  </si>
  <si>
    <t>2016 plan | Class A common stock</t>
  </si>
  <si>
    <t>Maximum number of shares</t>
  </si>
  <si>
    <t>Phantom Equity Awards</t>
  </si>
  <si>
    <t>Cash payment (per phantom unit)</t>
  </si>
  <si>
    <t>EQUITY BASED COMPENSATION - Equity Options (Details2)</t>
  </si>
  <si>
    <t>Jun. 30, 2017$ / sharesshares</t>
  </si>
  <si>
    <t>Equity Options</t>
  </si>
  <si>
    <t>Beginning balance (in shares) | shares</t>
  </si>
  <si>
    <t>Granted (in shares) | shares</t>
  </si>
  <si>
    <t>Forfeited | shares</t>
  </si>
  <si>
    <t>Ending balance (in shares) | shares</t>
  </si>
  <si>
    <t>Weighted-average Exercise Price</t>
  </si>
  <si>
    <t>Beginning balance (in dollars per share) | $ / shares</t>
  </si>
  <si>
    <t>Granted (in dollars per share) | $ / shares</t>
  </si>
  <si>
    <t>Forfeited (in dollars per share) | $ / shares</t>
  </si>
  <si>
    <t>Ending balance (in dollars per share) | $ / shares</t>
  </si>
  <si>
    <t>EQUITY BASED COMPENSATION - Assumptions (Details3)</t>
  </si>
  <si>
    <t>Weighted-average grant date fair value of equity options granted</t>
  </si>
  <si>
    <t>Assumptions for equity options granted:</t>
  </si>
  <si>
    <t>Underlying Equity</t>
  </si>
  <si>
    <t>Strike Price</t>
  </si>
  <si>
    <t>Dividend Yield (%)</t>
  </si>
  <si>
    <t>0.00%</t>
  </si>
  <si>
    <t>Risk free rate(%), minimum</t>
  </si>
  <si>
    <t>1.68%</t>
  </si>
  <si>
    <t>Risk free rate(%), maximum</t>
  </si>
  <si>
    <t>Volatility (%), minimum</t>
  </si>
  <si>
    <t>46.60%</t>
  </si>
  <si>
    <t>Volatility (%), maximum</t>
  </si>
  <si>
    <t>46.80%</t>
  </si>
  <si>
    <t>Vested (in shares) | shares</t>
  </si>
  <si>
    <t>Expected Term (Years)</t>
  </si>
  <si>
    <t>4 years</t>
  </si>
  <si>
    <t>6 years</t>
  </si>
  <si>
    <t>EQUITY BASED COMPENSATION - Restricted stock (Details4) - Restricted Stock - USD ($) $ / shares in Units, $ in Millions</t>
  </si>
  <si>
    <t>Restricted stock</t>
  </si>
  <si>
    <t>Granted (in shares)</t>
  </si>
  <si>
    <t>Forfeited</t>
  </si>
  <si>
    <t>Ending balance (in shares)</t>
  </si>
  <si>
    <t>Grant Date Fair Value</t>
  </si>
  <si>
    <t>Granted (in dollars per share)</t>
  </si>
  <si>
    <t>Ending balance (in dollars per share)</t>
  </si>
  <si>
    <t>Compensation expense</t>
  </si>
  <si>
    <t>EQUITY BASED COMPENSATION - Phantom Awards (Details5) - USD ($) $ / shares in Units, $ in Millions</t>
  </si>
  <si>
    <t>May 06, 2017</t>
  </si>
  <si>
    <t>Settlement of phantom units</t>
  </si>
  <si>
    <t>Share price</t>
  </si>
  <si>
    <t>Phantom Awards</t>
  </si>
  <si>
    <t>Cash payment amount per award</t>
  </si>
  <si>
    <t>Outstanding units</t>
  </si>
  <si>
    <t>DERIVATIVE FINANCIAL INSTRUMENTS (Details) - USD ($) $ in Thousands</t>
  </si>
  <si>
    <t>Apr. 30, 2013</t>
  </si>
  <si>
    <t>Beginning fair value of interest rate swap derivative instruments</t>
  </si>
  <si>
    <t>Amount of unrealized losses recognized in OCI</t>
  </si>
  <si>
    <t>Amount of gains reclassified from AOCI to earnings (effective portion)</t>
  </si>
  <si>
    <t>Interest Rate Swap | Cash Flow Hedging</t>
  </si>
  <si>
    <t>Aggregate notional amount</t>
  </si>
  <si>
    <t>FAIR VALUE MEASUREMENT (Details) - USD ($) $ in Thousands</t>
  </si>
  <si>
    <t>Transfers into Level3</t>
  </si>
  <si>
    <t>Transfers out of Level3</t>
  </si>
  <si>
    <t>RELATED PARTY TRANSACTIONS (Details) - USD ($)</t>
  </si>
  <si>
    <t>Sales to related parties</t>
  </si>
  <si>
    <t>Purchases from related party vendors</t>
  </si>
  <si>
    <t>Beneficial ownership (as a percent)</t>
  </si>
  <si>
    <t>5.00%</t>
  </si>
  <si>
    <t>Tax Receivable Agreement</t>
  </si>
  <si>
    <t>Number of tax receivable agreements</t>
  </si>
  <si>
    <t>Tax Receivable Agreement | Legacy Owner Holdco and Crestview GP</t>
  </si>
  <si>
    <t>Percentage of net tax savings for payment to TRA Holders</t>
  </si>
  <si>
    <t>Tax Receivable Agreement | Contributing Legacy Owners</t>
  </si>
  <si>
    <t>Inventory and consumables</t>
  </si>
  <si>
    <t>Inventory and consumables | Maximum</t>
  </si>
  <si>
    <t>Rent of certain equipment or other services</t>
  </si>
  <si>
    <t>Management, consulting and other services</t>
  </si>
  <si>
    <t>INCOME TAXES (Details) - USD ($)</t>
  </si>
  <si>
    <t>Effective Income tax (as percent)</t>
  </si>
  <si>
    <t>(1.30%)</t>
  </si>
  <si>
    <t>(0.10%)</t>
  </si>
  <si>
    <t>0.10%</t>
  </si>
  <si>
    <t>Statutory tax rate (as a percent)</t>
  </si>
  <si>
    <t>35.00%</t>
  </si>
  <si>
    <t>Tax benefit (expense)</t>
  </si>
  <si>
    <t>Liability or expense</t>
  </si>
  <si>
    <t>NONCONTROLLING INTERESTS (Details) - USD ($) $ in Thousands</t>
  </si>
  <si>
    <t>Effects of changes in noncontrolling interests on equity</t>
  </si>
  <si>
    <t>Net loss attributable to Select Energy Services, Inc. and its Predecessor</t>
  </si>
  <si>
    <t>Transfers from noncontrolling interests:</t>
  </si>
  <si>
    <t>Increase in additional paid-in capital as a result of the contribution of proceeds from the IPO to SEC holdings, LLC in exchange for common units</t>
  </si>
  <si>
    <t>Increase in additional paid-in capital as a result of the cotribution of assets acquired to SES Holdings, LLC in exchange for common units</t>
  </si>
  <si>
    <t>Change to equity from net loss attributable to Select Energy Services, Inc. and its Predecessor and transfers from noncontrollig interests</t>
  </si>
  <si>
    <t>EARNINGS PER SHARE (Details) - USD ($) $ / shares in Units, $ in Thousands</t>
  </si>
  <si>
    <t>Calculation of basic and diluted earnings per share:</t>
  </si>
  <si>
    <t>SEGMENT INFORMATION (Details) $ in Thousands</t>
  </si>
  <si>
    <t>Jun. 30, 2017USD ($)segment</t>
  </si>
  <si>
    <t>Dec. 31, 2016USD ($)</t>
  </si>
  <si>
    <t>Number of operating segments | segment</t>
  </si>
  <si>
    <t>Number of reportable segments | segment</t>
  </si>
  <si>
    <t>Assets</t>
  </si>
  <si>
    <t>Segment information</t>
  </si>
  <si>
    <t>Income (loss) before taxes</t>
  </si>
  <si>
    <t>Capital Expenditures</t>
  </si>
  <si>
    <t>Elimination</t>
  </si>
  <si>
    <t>Corporate</t>
  </si>
  <si>
    <t>Material reconciling items</t>
  </si>
  <si>
    <t>SUBSEQUENT EVENTS - (Details) - Subsequent Event</t>
  </si>
  <si>
    <t>Jul. 18, 2017USD ($)shares</t>
  </si>
  <si>
    <t>Senior credit facility</t>
  </si>
  <si>
    <t>Subsequent Events</t>
  </si>
  <si>
    <t>Senior credit facility | Fisrt option to increase borrowing capacity</t>
  </si>
  <si>
    <t>Additional borrowing capacity</t>
  </si>
  <si>
    <t>Time frame for increasing borrowing capacity</t>
  </si>
  <si>
    <t>Senior credit facility | Second option to increase borrowing capacity</t>
  </si>
  <si>
    <t>Rockwater</t>
  </si>
  <si>
    <t>Shares issued in Merger Agreement | shares</t>
  </si>
  <si>
    <t>Current shareholders ownership percentage</t>
  </si>
  <si>
    <t>64.40%</t>
  </si>
  <si>
    <t>Rockwater shareholders ownership percentage</t>
  </si>
  <si>
    <t>35.6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6932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30311340</v>
      </c>
    </row>
    <row r="15" spans="1:3">
      <c r="A15" s="3" t="s">
        <v>24</v>
      </c>
    </row>
    <row r="16" spans="1:3">
      <c r="A16" s="3" t="s">
        <v>23</v>
      </c>
      <c r="C16" s="4" t="n">
        <v>0</v>
      </c>
    </row>
    <row r="17" spans="1:3">
      <c r="A17" s="3" t="s">
        <v>25</v>
      </c>
    </row>
    <row r="18" spans="1:3">
      <c r="A18" s="3" t="s">
        <v>23</v>
      </c>
      <c r="C18" s="4" t="n">
        <v>38462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52777</v>
      </c>
      <c r="C3" s="7" t="n">
        <v>40041</v>
      </c>
    </row>
    <row r="4" spans="1:3">
      <c r="A4" s="3" t="s">
        <v>30</v>
      </c>
      <c r="B4" s="4" t="n">
        <v>129539</v>
      </c>
      <c r="C4" s="4" t="n">
        <v>75892</v>
      </c>
    </row>
    <row r="5" spans="1:3">
      <c r="A5" s="3" t="s">
        <v>31</v>
      </c>
      <c r="B5" s="4" t="n">
        <v>389</v>
      </c>
      <c r="C5" s="4" t="n">
        <v>135</v>
      </c>
    </row>
    <row r="6" spans="1:3">
      <c r="A6" s="3" t="s">
        <v>32</v>
      </c>
      <c r="B6" s="4" t="n">
        <v>691</v>
      </c>
      <c r="C6" s="4" t="n">
        <v>1001</v>
      </c>
    </row>
    <row r="7" spans="1:3">
      <c r="A7" s="3" t="s">
        <v>33</v>
      </c>
      <c r="B7" s="4" t="n">
        <v>7781</v>
      </c>
      <c r="C7" s="4" t="n">
        <v>7586</v>
      </c>
    </row>
    <row r="8" spans="1:3">
      <c r="A8" s="3" t="s">
        <v>34</v>
      </c>
      <c r="B8" s="4" t="n">
        <v>191177</v>
      </c>
      <c r="C8" s="4" t="n">
        <v>124655</v>
      </c>
    </row>
    <row r="9" spans="1:3">
      <c r="A9" s="3" t="s">
        <v>35</v>
      </c>
      <c r="B9" s="4" t="n">
        <v>789924</v>
      </c>
      <c r="C9" s="4" t="n">
        <v>739386</v>
      </c>
    </row>
    <row r="10" spans="1:3">
      <c r="A10" s="3" t="s">
        <v>36</v>
      </c>
      <c r="B10" s="4" t="n">
        <v>-519080</v>
      </c>
      <c r="C10" s="4" t="n">
        <v>-490519</v>
      </c>
    </row>
    <row r="11" spans="1:3">
      <c r="A11" s="3" t="s">
        <v>37</v>
      </c>
      <c r="B11" s="4" t="n">
        <v>270844</v>
      </c>
      <c r="C11" s="4" t="n">
        <v>248867</v>
      </c>
    </row>
    <row r="12" spans="1:3">
      <c r="A12" s="3" t="s">
        <v>38</v>
      </c>
      <c r="B12" s="4" t="n">
        <v>23278</v>
      </c>
      <c r="C12" s="4" t="n">
        <v>12242</v>
      </c>
    </row>
    <row r="13" spans="1:3">
      <c r="A13" s="3" t="s">
        <v>39</v>
      </c>
      <c r="B13" s="4" t="n">
        <v>35380</v>
      </c>
      <c r="C13" s="4" t="n">
        <v>11586</v>
      </c>
    </row>
    <row r="14" spans="1:3">
      <c r="A14" s="3" t="s">
        <v>40</v>
      </c>
      <c r="B14" s="4" t="n">
        <v>7922</v>
      </c>
      <c r="C14" s="4" t="n">
        <v>7716</v>
      </c>
    </row>
    <row r="15" spans="1:3">
      <c r="A15" s="3" t="s">
        <v>41</v>
      </c>
      <c r="B15" s="4" t="n">
        <v>528601</v>
      </c>
      <c r="C15" s="4" t="n">
        <v>405066</v>
      </c>
    </row>
    <row r="16" spans="1:3">
      <c r="A16" s="6" t="s">
        <v>42</v>
      </c>
    </row>
    <row r="17" spans="1:3">
      <c r="A17" s="3" t="s">
        <v>43</v>
      </c>
      <c r="B17" s="4" t="n">
        <v>12122</v>
      </c>
      <c r="C17" s="4" t="n">
        <v>10796</v>
      </c>
    </row>
    <row r="18" spans="1:3">
      <c r="A18" s="3" t="s">
        <v>44</v>
      </c>
      <c r="B18" s="4" t="n">
        <v>846</v>
      </c>
      <c r="C18" s="4" t="n">
        <v>648</v>
      </c>
    </row>
    <row r="19" spans="1:3">
      <c r="A19" s="3" t="s">
        <v>45</v>
      </c>
      <c r="B19" s="4" t="n">
        <v>2499</v>
      </c>
      <c r="C19" s="4" t="n">
        <v>2511</v>
      </c>
    </row>
    <row r="20" spans="1:3">
      <c r="A20" s="3" t="s">
        <v>46</v>
      </c>
      <c r="B20" s="4" t="n">
        <v>9136</v>
      </c>
      <c r="C20" s="4" t="n">
        <v>10338</v>
      </c>
    </row>
    <row r="21" spans="1:3">
      <c r="A21" s="3" t="s">
        <v>47</v>
      </c>
      <c r="B21" s="4" t="n">
        <v>30378</v>
      </c>
      <c r="C21" s="4" t="n">
        <v>22091</v>
      </c>
    </row>
    <row r="22" spans="1:3">
      <c r="A22" s="3" t="s">
        <v>48</v>
      </c>
      <c r="B22" s="4" t="n">
        <v>54981</v>
      </c>
      <c r="C22" s="4" t="n">
        <v>46384</v>
      </c>
    </row>
    <row r="23" spans="1:3">
      <c r="A23" s="3" t="s">
        <v>49</v>
      </c>
      <c r="B23" s="4" t="n">
        <v>17029</v>
      </c>
      <c r="C23" s="4" t="n">
        <v>15946</v>
      </c>
    </row>
    <row r="24" spans="1:3">
      <c r="A24" s="3" t="s">
        <v>50</v>
      </c>
      <c r="B24" s="4" t="n">
        <v>7726</v>
      </c>
      <c r="C24" s="4" t="n">
        <v>8028</v>
      </c>
    </row>
    <row r="25" spans="1:3">
      <c r="A25" s="3" t="s">
        <v>51</v>
      </c>
      <c r="B25" s="4" t="n">
        <v>79736</v>
      </c>
      <c r="C25" s="4" t="n">
        <v>70358</v>
      </c>
    </row>
    <row r="26" spans="1:3">
      <c r="A26" s="3" t="s">
        <v>52</v>
      </c>
      <c r="B26" s="3" t="s">
        <v>53</v>
      </c>
      <c r="C26" s="3" t="s">
        <v>53</v>
      </c>
    </row>
    <row r="27" spans="1:3">
      <c r="A27" s="3" t="s">
        <v>54</v>
      </c>
      <c r="B27" s="3" t="s">
        <v>53</v>
      </c>
      <c r="C27" s="3" t="s">
        <v>53</v>
      </c>
    </row>
    <row r="28" spans="1:3">
      <c r="A28" s="3" t="s">
        <v>55</v>
      </c>
      <c r="B28" s="4" t="n">
        <v>204295</v>
      </c>
      <c r="C28" s="4" t="n">
        <v>113175</v>
      </c>
    </row>
    <row r="29" spans="1:3">
      <c r="A29" s="3" t="s">
        <v>56</v>
      </c>
      <c r="B29" s="4" t="n">
        <v>-9431</v>
      </c>
      <c r="C29" s="4" t="n">
        <v>-1043</v>
      </c>
    </row>
    <row r="30" spans="1:3">
      <c r="A30" s="3" t="s">
        <v>57</v>
      </c>
      <c r="B30" s="4" t="n">
        <v>195552</v>
      </c>
      <c r="C30" s="4" t="n">
        <v>112716</v>
      </c>
    </row>
    <row r="31" spans="1:3">
      <c r="A31" s="3" t="s">
        <v>58</v>
      </c>
      <c r="B31" s="4" t="n">
        <v>253313</v>
      </c>
      <c r="C31" s="4" t="n">
        <v>221992</v>
      </c>
    </row>
    <row r="32" spans="1:3">
      <c r="A32" s="3" t="s">
        <v>59</v>
      </c>
      <c r="B32" s="4" t="n">
        <v>448865</v>
      </c>
      <c r="C32" s="4" t="n">
        <v>334708</v>
      </c>
    </row>
    <row r="33" spans="1:3">
      <c r="A33" s="3" t="s">
        <v>60</v>
      </c>
      <c r="B33" s="4" t="n">
        <v>528601</v>
      </c>
      <c r="C33" s="4" t="n">
        <v>405066</v>
      </c>
    </row>
    <row r="34" spans="1:3">
      <c r="A34" s="3" t="s">
        <v>24</v>
      </c>
    </row>
    <row r="35" spans="1:3">
      <c r="A35" s="6" t="s">
        <v>42</v>
      </c>
    </row>
    <row r="36" spans="1:3">
      <c r="A36" s="3" t="s">
        <v>61</v>
      </c>
      <c r="C36" s="4" t="n">
        <v>161</v>
      </c>
    </row>
    <row r="37" spans="1:3">
      <c r="A37" s="3" t="s">
        <v>59</v>
      </c>
      <c r="C37" s="4" t="n">
        <v>161</v>
      </c>
    </row>
    <row r="38" spans="1:3">
      <c r="A38" s="3" t="s">
        <v>22</v>
      </c>
    </row>
    <row r="39" spans="1:3">
      <c r="A39" s="6" t="s">
        <v>42</v>
      </c>
    </row>
    <row r="40" spans="1:3">
      <c r="A40" s="3" t="s">
        <v>61</v>
      </c>
      <c r="B40" s="4" t="n">
        <v>303</v>
      </c>
      <c r="C40" s="4" t="n">
        <v>38</v>
      </c>
    </row>
    <row r="41" spans="1:3">
      <c r="A41" s="3" t="s">
        <v>59</v>
      </c>
      <c r="B41" s="4" t="n">
        <v>303</v>
      </c>
      <c r="C41" s="4" t="n">
        <v>38</v>
      </c>
    </row>
    <row r="42" spans="1:3">
      <c r="A42" s="3" t="s">
        <v>25</v>
      </c>
    </row>
    <row r="43" spans="1:3">
      <c r="A43" s="6" t="s">
        <v>42</v>
      </c>
    </row>
    <row r="44" spans="1:3">
      <c r="A44" s="3" t="s">
        <v>61</v>
      </c>
      <c r="B44" s="4" t="n">
        <v>385</v>
      </c>
      <c r="C44" s="4" t="n">
        <v>385</v>
      </c>
    </row>
    <row r="45" spans="1:3">
      <c r="A45" s="3" t="s">
        <v>59</v>
      </c>
      <c r="B45" s="7" t="n">
        <v>385</v>
      </c>
      <c r="C45" s="7" t="n">
        <v>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0</v>
      </c>
      <c r="B1" s="2" t="s">
        <v>1</v>
      </c>
    </row>
    <row r="2" spans="1:2">
      <c r="B2" s="2" t="s">
        <v>2</v>
      </c>
    </row>
    <row r="3" spans="1:2">
      <c r="A3" s="6" t="s">
        <v>100</v>
      </c>
    </row>
    <row r="4" spans="1:2">
      <c r="A4" s="3" t="s">
        <v>100</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6" t="s">
        <v>165</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6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6" t="s">
        <v>169</v>
      </c>
    </row>
    <row r="4" spans="1:2">
      <c r="A4" s="3" t="s">
        <v>213</v>
      </c>
      <c r="B4" s="3"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6" t="s">
        <v>172</v>
      </c>
    </row>
    <row r="4" spans="1:2">
      <c r="A4" s="3" t="s">
        <v>216</v>
      </c>
      <c r="B4" s="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6" t="s">
        <v>174</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27</v>
      </c>
    </row>
    <row r="2" spans="1:3">
      <c r="A2" s="3" t="s">
        <v>63</v>
      </c>
      <c r="B2" s="7" t="n">
        <v>2517</v>
      </c>
      <c r="C2" s="7" t="n">
        <v>2144</v>
      </c>
    </row>
    <row r="3" spans="1:3">
      <c r="A3" s="3" t="s">
        <v>64</v>
      </c>
      <c r="B3" s="8" t="n">
        <v>0.01</v>
      </c>
      <c r="C3" s="8" t="n">
        <v>0.01</v>
      </c>
    </row>
    <row r="4" spans="1:3">
      <c r="A4" s="3" t="s">
        <v>65</v>
      </c>
      <c r="B4" s="4" t="n">
        <v>50000000</v>
      </c>
      <c r="C4" s="4" t="n">
        <v>50000000</v>
      </c>
    </row>
    <row r="5" spans="1:3">
      <c r="A5" s="3" t="s">
        <v>66</v>
      </c>
      <c r="B5" s="4" t="n">
        <v>0</v>
      </c>
      <c r="C5" s="4" t="n">
        <v>0</v>
      </c>
    </row>
    <row r="6" spans="1:3">
      <c r="A6" s="3" t="s">
        <v>67</v>
      </c>
      <c r="B6" s="4" t="n">
        <v>0</v>
      </c>
      <c r="C6" s="4" t="n">
        <v>0</v>
      </c>
    </row>
    <row r="7" spans="1:3">
      <c r="A7" s="3" t="s">
        <v>24</v>
      </c>
    </row>
    <row r="8" spans="1:3">
      <c r="A8" s="3" t="s">
        <v>68</v>
      </c>
      <c r="B8" s="8" t="n">
        <v>0.01</v>
      </c>
      <c r="C8" s="8" t="n">
        <v>0.01</v>
      </c>
    </row>
    <row r="9" spans="1:3">
      <c r="A9" s="3" t="s">
        <v>69</v>
      </c>
      <c r="B9" s="4" t="n">
        <v>40000000</v>
      </c>
      <c r="C9" s="4" t="n">
        <v>40000000</v>
      </c>
    </row>
    <row r="10" spans="1:3">
      <c r="A10" s="3" t="s">
        <v>70</v>
      </c>
      <c r="B10" s="4" t="n">
        <v>0</v>
      </c>
      <c r="C10" s="4" t="n">
        <v>16100000</v>
      </c>
    </row>
    <row r="11" spans="1:3">
      <c r="A11" s="3" t="s">
        <v>71</v>
      </c>
      <c r="B11" s="4" t="n">
        <v>0</v>
      </c>
      <c r="C11" s="4" t="n">
        <v>16100000</v>
      </c>
    </row>
    <row r="12" spans="1:3">
      <c r="A12" s="3" t="s">
        <v>22</v>
      </c>
    </row>
    <row r="13" spans="1:3">
      <c r="A13" s="3" t="s">
        <v>68</v>
      </c>
      <c r="B13" s="8" t="n">
        <v>0.01</v>
      </c>
      <c r="C13" s="8" t="n">
        <v>0.01</v>
      </c>
    </row>
    <row r="14" spans="1:3">
      <c r="A14" s="3" t="s">
        <v>69</v>
      </c>
      <c r="B14" s="4" t="n">
        <v>250000000</v>
      </c>
      <c r="C14" s="4" t="n">
        <v>250000000</v>
      </c>
    </row>
    <row r="15" spans="1:3">
      <c r="A15" s="3" t="s">
        <v>70</v>
      </c>
      <c r="B15" s="4" t="n">
        <v>30311340</v>
      </c>
      <c r="C15" s="4" t="n">
        <v>3802792</v>
      </c>
    </row>
    <row r="16" spans="1:3">
      <c r="A16" s="3" t="s">
        <v>71</v>
      </c>
      <c r="B16" s="4" t="n">
        <v>30311340</v>
      </c>
      <c r="C16" s="4" t="n">
        <v>3802792</v>
      </c>
    </row>
    <row r="17" spans="1:3">
      <c r="A17" s="3" t="s">
        <v>25</v>
      </c>
    </row>
    <row r="18" spans="1:3">
      <c r="A18" s="3" t="s">
        <v>68</v>
      </c>
      <c r="B18" s="8" t="n">
        <v>0.01</v>
      </c>
      <c r="C18" s="8" t="n">
        <v>0.01</v>
      </c>
    </row>
    <row r="19" spans="1:3">
      <c r="A19" s="3" t="s">
        <v>69</v>
      </c>
      <c r="B19" s="4" t="n">
        <v>150000000</v>
      </c>
      <c r="C19" s="4" t="n">
        <v>150000000</v>
      </c>
    </row>
    <row r="20" spans="1:3">
      <c r="A20" s="3" t="s">
        <v>70</v>
      </c>
      <c r="B20" s="4" t="n">
        <v>38462541</v>
      </c>
      <c r="C20" s="4" t="n">
        <v>38462541</v>
      </c>
    </row>
    <row r="21" spans="1:3">
      <c r="A21" s="3" t="s">
        <v>71</v>
      </c>
      <c r="B21" s="4" t="n">
        <v>38462541</v>
      </c>
      <c r="C21" s="4" t="n">
        <v>38462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6" t="s">
        <v>176</v>
      </c>
    </row>
    <row r="4" spans="1:2">
      <c r="A4" s="3" t="s">
        <v>224</v>
      </c>
      <c r="B4"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82</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84</v>
      </c>
    </row>
    <row r="4" spans="1:2">
      <c r="A4" s="3" t="s">
        <v>234</v>
      </c>
      <c r="B4" s="3"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6" t="s">
        <v>193</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6" t="s">
        <v>100</v>
      </c>
    </row>
    <row r="4" spans="1:2">
      <c r="A4" s="3" t="s">
        <v>240</v>
      </c>
      <c r="B4" s="3"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6" t="s">
        <v>196</v>
      </c>
    </row>
    <row r="4" spans="1:2">
      <c r="A4" s="3" t="s">
        <v>243</v>
      </c>
      <c r="B4" s="3"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7"/>
    <col customWidth="1" max="6" min="6" width="20"/>
    <col customWidth="1" max="7" min="7" width="37"/>
    <col customWidth="1" max="8" min="8" width="21"/>
    <col customWidth="1" max="9" min="9" width="20"/>
  </cols>
  <sheetData>
    <row r="1" spans="1:9">
      <c r="A1" s="1" t="s">
        <v>245</v>
      </c>
      <c r="B1" s="2" t="s">
        <v>246</v>
      </c>
      <c r="C1" s="2" t="s">
        <v>247</v>
      </c>
      <c r="D1" s="2" t="s">
        <v>248</v>
      </c>
      <c r="E1" s="2" t="s">
        <v>249</v>
      </c>
      <c r="F1" s="2" t="s">
        <v>250</v>
      </c>
      <c r="G1" s="2" t="s">
        <v>251</v>
      </c>
      <c r="H1" s="2" t="s">
        <v>252</v>
      </c>
      <c r="I1" s="2" t="s">
        <v>253</v>
      </c>
    </row>
    <row r="2" spans="1:9">
      <c r="A2" s="3" t="s">
        <v>254</v>
      </c>
      <c r="G2" s="7" t="n">
        <v>20</v>
      </c>
    </row>
    <row r="3" spans="1:9">
      <c r="A3" s="3" t="s">
        <v>255</v>
      </c>
      <c r="F3" s="7" t="n">
        <v>128500</v>
      </c>
    </row>
    <row r="4" spans="1:9">
      <c r="A4" s="3" t="s">
        <v>256</v>
      </c>
      <c r="G4" s="7" t="n">
        <v>34000</v>
      </c>
      <c r="H4" s="7" t="n">
        <v>13250</v>
      </c>
    </row>
    <row r="5" spans="1:9">
      <c r="A5" s="3" t="s">
        <v>257</v>
      </c>
      <c r="C5" s="7" t="n">
        <v>7800</v>
      </c>
    </row>
    <row r="6" spans="1:9">
      <c r="A6" s="3" t="s">
        <v>258</v>
      </c>
    </row>
    <row r="7" spans="1:9">
      <c r="A7" s="3" t="s">
        <v>259</v>
      </c>
      <c r="E7" s="7" t="n">
        <v>100000</v>
      </c>
    </row>
    <row r="8" spans="1:9">
      <c r="A8" s="3" t="s">
        <v>99</v>
      </c>
    </row>
    <row r="9" spans="1:9">
      <c r="A9" s="3" t="s">
        <v>260</v>
      </c>
      <c r="E9" s="9" t="n">
        <v>10.3583</v>
      </c>
    </row>
    <row r="10" spans="1:9">
      <c r="A10" s="3" t="s">
        <v>261</v>
      </c>
      <c r="E10" s="4" t="n">
        <v>16100000</v>
      </c>
    </row>
    <row r="11" spans="1:9">
      <c r="A11" s="3" t="s">
        <v>24</v>
      </c>
    </row>
    <row r="12" spans="1:9">
      <c r="A12" s="3" t="s">
        <v>262</v>
      </c>
      <c r="G12" s="4" t="n">
        <v>0</v>
      </c>
      <c r="I12" s="4" t="n">
        <v>16100000</v>
      </c>
    </row>
    <row r="13" spans="1:9">
      <c r="A13" s="3" t="s">
        <v>263</v>
      </c>
    </row>
    <row r="14" spans="1:9">
      <c r="A14" s="3" t="s">
        <v>264</v>
      </c>
      <c r="E14" s="4" t="n">
        <v>16100000</v>
      </c>
    </row>
    <row r="15" spans="1:9">
      <c r="A15" s="3" t="s">
        <v>254</v>
      </c>
      <c r="E15" s="7" t="n">
        <v>20</v>
      </c>
    </row>
    <row r="16" spans="1:9">
      <c r="A16" s="3" t="s">
        <v>22</v>
      </c>
    </row>
    <row r="17" spans="1:9">
      <c r="A17" s="3" t="s">
        <v>264</v>
      </c>
      <c r="G17" s="4" t="n">
        <v>10005000</v>
      </c>
    </row>
    <row r="18" spans="1:9">
      <c r="A18" s="3" t="s">
        <v>262</v>
      </c>
      <c r="G18" s="4" t="n">
        <v>30311340</v>
      </c>
      <c r="I18" s="4" t="n">
        <v>3802792</v>
      </c>
    </row>
    <row r="19" spans="1:9">
      <c r="A19" s="3" t="s">
        <v>265</v>
      </c>
    </row>
    <row r="20" spans="1:9">
      <c r="A20" s="3" t="s">
        <v>264</v>
      </c>
      <c r="D20" s="4" t="n">
        <v>8700000</v>
      </c>
    </row>
    <row r="21" spans="1:9">
      <c r="A21" s="3" t="s">
        <v>254</v>
      </c>
      <c r="C21" s="7" t="n">
        <v>14</v>
      </c>
      <c r="D21" s="7" t="n">
        <v>14</v>
      </c>
    </row>
    <row r="22" spans="1:9">
      <c r="A22" s="3" t="s">
        <v>266</v>
      </c>
    </row>
    <row r="23" spans="1:9">
      <c r="A23" s="3" t="s">
        <v>264</v>
      </c>
      <c r="B23" s="4" t="n">
        <v>1305000</v>
      </c>
    </row>
    <row r="24" spans="1:9">
      <c r="A24" s="3" t="s">
        <v>254</v>
      </c>
      <c r="B24" s="7" t="n">
        <v>14</v>
      </c>
    </row>
    <row r="25" spans="1:9">
      <c r="A25" s="3" t="s">
        <v>25</v>
      </c>
    </row>
    <row r="26" spans="1:9">
      <c r="A26" s="3" t="s">
        <v>262</v>
      </c>
      <c r="G26" s="4" t="n">
        <v>38462541</v>
      </c>
      <c r="I26" s="4" t="n">
        <v>38462541</v>
      </c>
    </row>
    <row r="27" spans="1:9">
      <c r="A27" s="3" t="s">
        <v>267</v>
      </c>
    </row>
    <row r="28" spans="1:9">
      <c r="A28" s="3" t="s">
        <v>261</v>
      </c>
      <c r="E28" s="4" t="n">
        <v>38462541</v>
      </c>
    </row>
    <row r="29" spans="1:9">
      <c r="A29" s="3" t="s">
        <v>268</v>
      </c>
    </row>
    <row r="30" spans="1:9">
      <c r="A30" s="3" t="s">
        <v>261</v>
      </c>
      <c r="E30" s="4" t="n">
        <v>3802972</v>
      </c>
    </row>
    <row r="31" spans="1:9">
      <c r="A31" s="3" t="s">
        <v>262</v>
      </c>
      <c r="E31" s="4" t="n">
        <v>3802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69</v>
      </c>
      <c r="B1" s="2" t="s">
        <v>270</v>
      </c>
      <c r="C1" s="2" t="s">
        <v>2</v>
      </c>
      <c r="D1" s="2" t="s">
        <v>27</v>
      </c>
      <c r="E1" s="2" t="s">
        <v>271</v>
      </c>
    </row>
    <row r="2" spans="1:5">
      <c r="A2" s="6" t="s">
        <v>272</v>
      </c>
    </row>
    <row r="3" spans="1:5">
      <c r="A3" s="3" t="s">
        <v>273</v>
      </c>
      <c r="B3" s="7" t="n">
        <v>34000</v>
      </c>
    </row>
    <row r="4" spans="1:5">
      <c r="A4" s="3" t="s">
        <v>38</v>
      </c>
      <c r="B4" s="4" t="n">
        <v>11000</v>
      </c>
      <c r="C4" s="7" t="n">
        <v>23278</v>
      </c>
      <c r="D4" s="7" t="n">
        <v>12242</v>
      </c>
      <c r="E4" s="7" t="n">
        <v>150771</v>
      </c>
    </row>
    <row r="5" spans="1:5">
      <c r="A5" s="3" t="s">
        <v>22</v>
      </c>
    </row>
    <row r="6" spans="1:5">
      <c r="A6" s="6" t="s">
        <v>272</v>
      </c>
    </row>
    <row r="7" spans="1:5">
      <c r="A7" s="3" t="s">
        <v>274</v>
      </c>
      <c r="B7" s="4" t="n">
        <v>56800</v>
      </c>
    </row>
    <row r="8" spans="1:5">
      <c r="A8" s="3" t="s">
        <v>275</v>
      </c>
      <c r="B8" s="4" t="n">
        <v>51300</v>
      </c>
    </row>
    <row r="9" spans="1:5">
      <c r="A9" s="3" t="s">
        <v>276</v>
      </c>
      <c r="B9" s="7" t="n">
        <v>5500</v>
      </c>
    </row>
    <row r="10" spans="1:5">
      <c r="A10" s="3" t="s">
        <v>277</v>
      </c>
      <c r="B10" s="7" t="n">
        <v>20</v>
      </c>
    </row>
    <row r="11" spans="1:5">
      <c r="A11" s="3" t="s">
        <v>278</v>
      </c>
    </row>
    <row r="12" spans="1:5">
      <c r="A12" s="6" t="s">
        <v>272</v>
      </c>
    </row>
    <row r="13" spans="1:5">
      <c r="A13" s="3" t="s">
        <v>274</v>
      </c>
      <c r="B13" s="7" t="n">
        <v>56803</v>
      </c>
    </row>
    <row r="14" spans="1:5">
      <c r="A14" s="3" t="s">
        <v>275</v>
      </c>
      <c r="B14" s="4" t="n">
        <v>51303</v>
      </c>
    </row>
    <row r="15" spans="1:5">
      <c r="A15" s="3" t="s">
        <v>276</v>
      </c>
      <c r="B15" s="4" t="n">
        <v>5500</v>
      </c>
    </row>
    <row r="16" spans="1:5">
      <c r="A16" s="3" t="s">
        <v>279</v>
      </c>
      <c r="B16" s="4" t="n">
        <v>17300</v>
      </c>
    </row>
    <row r="17" spans="1:5">
      <c r="A17" s="3" t="s">
        <v>38</v>
      </c>
      <c r="B17" s="7" t="n">
        <v>110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80</v>
      </c>
      <c r="B1" s="2" t="s">
        <v>270</v>
      </c>
      <c r="C1" s="2" t="s">
        <v>2</v>
      </c>
      <c r="D1" s="2" t="s">
        <v>27</v>
      </c>
      <c r="E1" s="2" t="s">
        <v>271</v>
      </c>
    </row>
    <row r="2" spans="1:5">
      <c r="A2" s="6" t="s">
        <v>281</v>
      </c>
    </row>
    <row r="3" spans="1:5">
      <c r="A3" s="3" t="s">
        <v>282</v>
      </c>
      <c r="C3" s="7" t="n">
        <v>1000</v>
      </c>
    </row>
    <row r="4" spans="1:5">
      <c r="A4" s="3" t="s">
        <v>38</v>
      </c>
      <c r="B4" s="7" t="n">
        <v>11000</v>
      </c>
      <c r="C4" s="7" t="n">
        <v>23278</v>
      </c>
      <c r="D4" s="7" t="n">
        <v>12242</v>
      </c>
      <c r="E4" s="7" t="n">
        <v>150771</v>
      </c>
    </row>
    <row r="5" spans="1:5">
      <c r="A5" s="3" t="s">
        <v>22</v>
      </c>
    </row>
    <row r="6" spans="1:5">
      <c r="A6" s="6" t="s">
        <v>283</v>
      </c>
    </row>
    <row r="7" spans="1:5">
      <c r="A7" s="3" t="s">
        <v>275</v>
      </c>
      <c r="B7" s="4" t="n">
        <v>51300</v>
      </c>
    </row>
    <row r="8" spans="1:5">
      <c r="A8" s="3" t="s">
        <v>276</v>
      </c>
      <c r="B8" s="4" t="n">
        <v>5500</v>
      </c>
    </row>
    <row r="9" spans="1:5">
      <c r="A9" s="3" t="s">
        <v>284</v>
      </c>
      <c r="B9" s="4" t="n">
        <v>56800</v>
      </c>
    </row>
    <row r="10" spans="1:5">
      <c r="A10" s="3" t="s">
        <v>278</v>
      </c>
    </row>
    <row r="11" spans="1:5">
      <c r="A11" s="6" t="s">
        <v>283</v>
      </c>
    </row>
    <row r="12" spans="1:5">
      <c r="A12" s="3" t="s">
        <v>275</v>
      </c>
      <c r="B12" s="4" t="n">
        <v>51303</v>
      </c>
    </row>
    <row r="13" spans="1:5">
      <c r="A13" s="3" t="s">
        <v>276</v>
      </c>
      <c r="B13" s="4" t="n">
        <v>5500</v>
      </c>
    </row>
    <row r="14" spans="1:5">
      <c r="A14" s="3" t="s">
        <v>284</v>
      </c>
      <c r="B14" s="4" t="n">
        <v>56803</v>
      </c>
    </row>
    <row r="15" spans="1:5">
      <c r="A15" s="6" t="s">
        <v>281</v>
      </c>
    </row>
    <row r="16" spans="1:5">
      <c r="A16" s="3" t="s">
        <v>285</v>
      </c>
      <c r="B16" s="4" t="n">
        <v>6000</v>
      </c>
    </row>
    <row r="17" spans="1:5">
      <c r="A17" s="3" t="s">
        <v>286</v>
      </c>
      <c r="B17" s="4" t="n">
        <v>13225</v>
      </c>
    </row>
    <row r="18" spans="1:5">
      <c r="A18" s="3" t="s">
        <v>287</v>
      </c>
      <c r="B18" s="4" t="n">
        <v>45767</v>
      </c>
    </row>
    <row r="19" spans="1:5">
      <c r="A19" s="3" t="s">
        <v>38</v>
      </c>
      <c r="B19" s="4" t="n">
        <v>11036</v>
      </c>
    </row>
    <row r="20" spans="1:5">
      <c r="A20" s="3" t="s">
        <v>288</v>
      </c>
    </row>
    <row r="21" spans="1:5">
      <c r="A21" s="6" t="s">
        <v>281</v>
      </c>
    </row>
    <row r="22" spans="1:5">
      <c r="A22" s="3" t="s">
        <v>289</v>
      </c>
      <c r="B22" s="4" t="n">
        <v>21392</v>
      </c>
    </row>
    <row r="23" spans="1:5">
      <c r="A23" s="3" t="s">
        <v>290</v>
      </c>
    </row>
    <row r="24" spans="1:5">
      <c r="A24" s="6" t="s">
        <v>281</v>
      </c>
    </row>
    <row r="25" spans="1:5">
      <c r="A25" s="3" t="s">
        <v>289</v>
      </c>
      <c r="B25" s="7" t="n">
        <v>5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s>
  <sheetData>
    <row r="1" spans="1:6">
      <c r="A1" s="1" t="s">
        <v>291</v>
      </c>
      <c r="B1" s="2" t="s">
        <v>73</v>
      </c>
      <c r="D1" s="2" t="s">
        <v>292</v>
      </c>
      <c r="E1" s="2" t="s">
        <v>1</v>
      </c>
    </row>
    <row r="2" spans="1:6">
      <c r="B2" s="2" t="s">
        <v>2</v>
      </c>
      <c r="C2" s="2" t="s">
        <v>74</v>
      </c>
      <c r="D2" s="2" t="s">
        <v>2</v>
      </c>
      <c r="E2" s="2" t="s">
        <v>2</v>
      </c>
      <c r="F2" s="2" t="s">
        <v>74</v>
      </c>
    </row>
    <row r="3" spans="1:6">
      <c r="A3" s="6" t="s">
        <v>272</v>
      </c>
    </row>
    <row r="4" spans="1:6">
      <c r="A4" s="3" t="s">
        <v>75</v>
      </c>
      <c r="B4" s="7" t="n">
        <v>134449</v>
      </c>
      <c r="C4" s="7" t="n">
        <v>62919</v>
      </c>
      <c r="E4" s="7" t="n">
        <v>234374</v>
      </c>
      <c r="F4" s="7" t="n">
        <v>141758</v>
      </c>
    </row>
    <row r="5" spans="1:6">
      <c r="A5" s="3" t="s">
        <v>293</v>
      </c>
      <c r="B5" s="4" t="n">
        <v>-4216</v>
      </c>
      <c r="E5" s="4" t="n">
        <v>-8388</v>
      </c>
      <c r="F5" s="4" t="n">
        <v>-250428</v>
      </c>
    </row>
    <row r="6" spans="1:6">
      <c r="A6" s="6" t="s">
        <v>294</v>
      </c>
    </row>
    <row r="7" spans="1:6">
      <c r="A7" s="3" t="s">
        <v>75</v>
      </c>
      <c r="B7" s="4" t="n">
        <v>134449</v>
      </c>
      <c r="C7" s="4" t="n">
        <v>68952</v>
      </c>
    </row>
    <row r="8" spans="1:6">
      <c r="A8" s="3" t="s">
        <v>104</v>
      </c>
      <c r="B8" s="4" t="n">
        <v>-10082</v>
      </c>
      <c r="C8" s="4" t="n">
        <v>-228301</v>
      </c>
    </row>
    <row r="9" spans="1:6">
      <c r="A9" s="3" t="s">
        <v>295</v>
      </c>
      <c r="B9" s="4" t="n">
        <v>6030</v>
      </c>
      <c r="C9" s="4" t="n">
        <v>150827</v>
      </c>
    </row>
    <row r="10" spans="1:6">
      <c r="A10" s="3" t="s">
        <v>98</v>
      </c>
      <c r="B10" s="7" t="n">
        <v>-4052</v>
      </c>
      <c r="C10" s="7" t="n">
        <v>-77474</v>
      </c>
    </row>
    <row r="11" spans="1:6">
      <c r="A11" s="3" t="s">
        <v>278</v>
      </c>
    </row>
    <row r="12" spans="1:6">
      <c r="A12" s="6" t="s">
        <v>272</v>
      </c>
    </row>
    <row r="13" spans="1:6">
      <c r="A13" s="3" t="s">
        <v>75</v>
      </c>
      <c r="D13" s="7" t="n">
        <v>11100</v>
      </c>
    </row>
    <row r="14" spans="1:6">
      <c r="A14" s="3" t="s">
        <v>293</v>
      </c>
      <c r="D14" s="7" t="n">
        <v>1700</v>
      </c>
    </row>
    <row r="15" spans="1:6">
      <c r="A15" s="6" t="s">
        <v>294</v>
      </c>
    </row>
    <row r="16" spans="1:6">
      <c r="A16" s="3" t="s">
        <v>75</v>
      </c>
      <c r="E16" s="4" t="n">
        <v>239980</v>
      </c>
      <c r="F16" s="4" t="n">
        <v>152894</v>
      </c>
    </row>
    <row r="17" spans="1:6">
      <c r="A17" s="3" t="s">
        <v>104</v>
      </c>
      <c r="E17" s="4" t="n">
        <v>-22137</v>
      </c>
      <c r="F17" s="4" t="n">
        <v>-254543</v>
      </c>
    </row>
    <row r="18" spans="1:6">
      <c r="A18" s="3" t="s">
        <v>295</v>
      </c>
      <c r="E18" s="4" t="n">
        <v>13962</v>
      </c>
      <c r="F18" s="4" t="n">
        <v>168196</v>
      </c>
    </row>
    <row r="19" spans="1:6">
      <c r="A19" s="3" t="s">
        <v>98</v>
      </c>
      <c r="E19" s="7" t="n">
        <v>-8175</v>
      </c>
      <c r="F19" s="7" t="n">
        <v>-86347</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6" t="s">
        <v>75</v>
      </c>
    </row>
    <row r="4" spans="1:5">
      <c r="A4" s="3" t="s">
        <v>76</v>
      </c>
      <c r="B4" s="7" t="n">
        <v>107812</v>
      </c>
      <c r="C4" s="7" t="n">
        <v>49893</v>
      </c>
      <c r="D4" s="7" t="n">
        <v>186189</v>
      </c>
      <c r="E4" s="7" t="n">
        <v>112182</v>
      </c>
    </row>
    <row r="5" spans="1:5">
      <c r="A5" s="3" t="s">
        <v>77</v>
      </c>
      <c r="B5" s="4" t="n">
        <v>13327</v>
      </c>
      <c r="C5" s="4" t="n">
        <v>5233</v>
      </c>
      <c r="D5" s="4" t="n">
        <v>22842</v>
      </c>
      <c r="E5" s="4" t="n">
        <v>13747</v>
      </c>
    </row>
    <row r="6" spans="1:5">
      <c r="A6" s="3" t="s">
        <v>78</v>
      </c>
      <c r="B6" s="4" t="n">
        <v>13310</v>
      </c>
      <c r="C6" s="4" t="n">
        <v>7793</v>
      </c>
      <c r="D6" s="4" t="n">
        <v>25343</v>
      </c>
      <c r="E6" s="4" t="n">
        <v>15829</v>
      </c>
    </row>
    <row r="7" spans="1:5">
      <c r="A7" s="3" t="s">
        <v>79</v>
      </c>
      <c r="B7" s="4" t="n">
        <v>134449</v>
      </c>
      <c r="C7" s="4" t="n">
        <v>62919</v>
      </c>
      <c r="D7" s="4" t="n">
        <v>234374</v>
      </c>
      <c r="E7" s="4" t="n">
        <v>141758</v>
      </c>
    </row>
    <row r="8" spans="1:5">
      <c r="A8" s="6" t="s">
        <v>80</v>
      </c>
    </row>
    <row r="9" spans="1:5">
      <c r="A9" s="3" t="s">
        <v>76</v>
      </c>
      <c r="B9" s="4" t="n">
        <v>78028</v>
      </c>
      <c r="C9" s="4" t="n">
        <v>43123</v>
      </c>
      <c r="D9" s="4" t="n">
        <v>138649</v>
      </c>
      <c r="E9" s="4" t="n">
        <v>94657</v>
      </c>
    </row>
    <row r="10" spans="1:5">
      <c r="A10" s="3" t="s">
        <v>77</v>
      </c>
      <c r="B10" s="4" t="n">
        <v>10799</v>
      </c>
      <c r="C10" s="4" t="n">
        <v>4320</v>
      </c>
      <c r="D10" s="4" t="n">
        <v>18722</v>
      </c>
      <c r="E10" s="4" t="n">
        <v>10558</v>
      </c>
    </row>
    <row r="11" spans="1:5">
      <c r="A11" s="3" t="s">
        <v>78</v>
      </c>
      <c r="B11" s="4" t="n">
        <v>10848</v>
      </c>
      <c r="C11" s="4" t="n">
        <v>6656</v>
      </c>
      <c r="D11" s="4" t="n">
        <v>21267</v>
      </c>
      <c r="E11" s="4" t="n">
        <v>13518</v>
      </c>
    </row>
    <row r="12" spans="1:5">
      <c r="A12" s="3" t="s">
        <v>81</v>
      </c>
      <c r="B12" s="4" t="n">
        <v>22520</v>
      </c>
      <c r="C12" s="4" t="n">
        <v>26119</v>
      </c>
      <c r="D12" s="4" t="n">
        <v>43724</v>
      </c>
      <c r="E12" s="4" t="n">
        <v>52261</v>
      </c>
    </row>
    <row r="13" spans="1:5">
      <c r="A13" s="3" t="s">
        <v>82</v>
      </c>
      <c r="B13" s="4" t="n">
        <v>122195</v>
      </c>
      <c r="C13" s="4" t="n">
        <v>80218</v>
      </c>
      <c r="D13" s="4" t="n">
        <v>222362</v>
      </c>
      <c r="E13" s="4" t="n">
        <v>170994</v>
      </c>
    </row>
    <row r="14" spans="1:5">
      <c r="A14" s="3" t="s">
        <v>83</v>
      </c>
      <c r="B14" s="4" t="n">
        <v>12254</v>
      </c>
      <c r="C14" s="4" t="n">
        <v>-17299</v>
      </c>
      <c r="D14" s="4" t="n">
        <v>12012</v>
      </c>
      <c r="E14" s="4" t="n">
        <v>-29236</v>
      </c>
    </row>
    <row r="15" spans="1:5">
      <c r="A15" s="6" t="s">
        <v>84</v>
      </c>
    </row>
    <row r="16" spans="1:5">
      <c r="A16" s="3" t="s">
        <v>85</v>
      </c>
      <c r="B16" s="4" t="n">
        <v>23254</v>
      </c>
      <c r="C16" s="4" t="n">
        <v>8184</v>
      </c>
      <c r="D16" s="4" t="n">
        <v>33211</v>
      </c>
      <c r="E16" s="4" t="n">
        <v>17164</v>
      </c>
    </row>
    <row r="17" spans="1:5">
      <c r="A17" s="3" t="s">
        <v>81</v>
      </c>
      <c r="B17" s="4" t="n">
        <v>491</v>
      </c>
      <c r="C17" s="4" t="n">
        <v>647</v>
      </c>
      <c r="D17" s="4" t="n">
        <v>937</v>
      </c>
      <c r="E17" s="4" t="n">
        <v>1281</v>
      </c>
    </row>
    <row r="18" spans="1:5">
      <c r="A18" s="3" t="s">
        <v>86</v>
      </c>
      <c r="C18" s="4" t="n">
        <v>138666</v>
      </c>
      <c r="E18" s="4" t="n">
        <v>138666</v>
      </c>
    </row>
    <row r="19" spans="1:5">
      <c r="A19" s="3" t="s">
        <v>87</v>
      </c>
      <c r="C19" s="4" t="n">
        <v>60026</v>
      </c>
      <c r="E19" s="4" t="n">
        <v>60026</v>
      </c>
    </row>
    <row r="20" spans="1:5">
      <c r="A20" s="3" t="s">
        <v>88</v>
      </c>
      <c r="B20" s="4" t="n">
        <v>418</v>
      </c>
      <c r="D20" s="4" t="n">
        <v>2281</v>
      </c>
    </row>
    <row r="21" spans="1:5">
      <c r="A21" s="3" t="s">
        <v>89</v>
      </c>
      <c r="B21" s="4" t="n">
        <v>24163</v>
      </c>
      <c r="C21" s="4" t="n">
        <v>207523</v>
      </c>
      <c r="D21" s="4" t="n">
        <v>36429</v>
      </c>
      <c r="E21" s="4" t="n">
        <v>217137</v>
      </c>
    </row>
    <row r="22" spans="1:5">
      <c r="A22" s="3" t="s">
        <v>90</v>
      </c>
      <c r="B22" s="4" t="n">
        <v>-11909</v>
      </c>
      <c r="C22" s="4" t="n">
        <v>-224822</v>
      </c>
      <c r="D22" s="4" t="n">
        <v>-24417</v>
      </c>
      <c r="E22" s="4" t="n">
        <v>-246373</v>
      </c>
    </row>
    <row r="23" spans="1:5">
      <c r="A23" s="6" t="s">
        <v>91</v>
      </c>
    </row>
    <row r="24" spans="1:5">
      <c r="A24" s="3" t="s">
        <v>92</v>
      </c>
      <c r="B24" s="4" t="n">
        <v>-671</v>
      </c>
      <c r="C24" s="4" t="n">
        <v>-4082</v>
      </c>
      <c r="D24" s="4" t="n">
        <v>-1401</v>
      </c>
      <c r="E24" s="4" t="n">
        <v>-7449</v>
      </c>
    </row>
    <row r="25" spans="1:5">
      <c r="A25" s="3" t="s">
        <v>93</v>
      </c>
      <c r="B25" s="4" t="n">
        <v>1952</v>
      </c>
      <c r="C25" s="4" t="n">
        <v>723</v>
      </c>
      <c r="D25" s="4" t="n">
        <v>3016</v>
      </c>
      <c r="E25" s="4" t="n">
        <v>157</v>
      </c>
    </row>
    <row r="26" spans="1:5">
      <c r="A26" s="3" t="s">
        <v>94</v>
      </c>
      <c r="B26" s="4" t="n">
        <v>-10628</v>
      </c>
      <c r="C26" s="4" t="n">
        <v>-228181</v>
      </c>
      <c r="D26" s="4" t="n">
        <v>-22802</v>
      </c>
      <c r="E26" s="4" t="n">
        <v>-253665</v>
      </c>
    </row>
    <row r="27" spans="1:5">
      <c r="A27" s="3" t="s">
        <v>95</v>
      </c>
      <c r="B27" s="4" t="n">
        <v>138</v>
      </c>
      <c r="C27" s="4" t="n">
        <v>-57</v>
      </c>
      <c r="D27" s="4" t="n">
        <v>32</v>
      </c>
      <c r="E27" s="4" t="n">
        <v>-366</v>
      </c>
    </row>
    <row r="28" spans="1:5">
      <c r="A28" s="3" t="s">
        <v>96</v>
      </c>
      <c r="B28" s="4" t="n">
        <v>-10490</v>
      </c>
      <c r="C28" s="4" t="n">
        <v>-228238</v>
      </c>
      <c r="D28" s="4" t="n">
        <v>-22770</v>
      </c>
      <c r="E28" s="4" t="n">
        <v>-254031</v>
      </c>
    </row>
    <row r="29" spans="1:5">
      <c r="A29" s="3" t="s">
        <v>97</v>
      </c>
      <c r="B29" s="4" t="n">
        <v>6274</v>
      </c>
      <c r="C29" s="4" t="n">
        <v>3147</v>
      </c>
      <c r="D29" s="4" t="n">
        <v>14382</v>
      </c>
      <c r="E29" s="4" t="n">
        <v>3603</v>
      </c>
    </row>
    <row r="30" spans="1:5">
      <c r="A30" s="3" t="s">
        <v>98</v>
      </c>
      <c r="B30" s="4" t="n">
        <v>-4216</v>
      </c>
      <c r="D30" s="4" t="n">
        <v>-8388</v>
      </c>
      <c r="E30" s="4" t="n">
        <v>-250428</v>
      </c>
    </row>
    <row r="31" spans="1:5">
      <c r="A31" s="3" t="s">
        <v>99</v>
      </c>
    </row>
    <row r="32" spans="1:5">
      <c r="A32" s="6" t="s">
        <v>91</v>
      </c>
    </row>
    <row r="33" spans="1:5">
      <c r="A33" s="3" t="s">
        <v>97</v>
      </c>
      <c r="C33" s="7" t="n">
        <v>225091</v>
      </c>
      <c r="E33" s="7" t="n">
        <v>250428</v>
      </c>
    </row>
    <row r="34" spans="1:5">
      <c r="A34" s="3" t="s">
        <v>24</v>
      </c>
    </row>
    <row r="35" spans="1:5">
      <c r="A35" s="6" t="s">
        <v>91</v>
      </c>
    </row>
    <row r="36" spans="1:5">
      <c r="A36" s="3" t="s">
        <v>98</v>
      </c>
      <c r="B36" s="7" t="n">
        <v>-2032</v>
      </c>
      <c r="D36" s="7" t="n">
        <v>-5188</v>
      </c>
    </row>
    <row r="37" spans="1:5">
      <c r="A37" s="6" t="s">
        <v>100</v>
      </c>
    </row>
    <row r="38" spans="1:5">
      <c r="A38" s="3" t="s">
        <v>101</v>
      </c>
      <c r="B38" s="4" t="n">
        <v>13092308</v>
      </c>
      <c r="D38" s="4" t="n">
        <v>14587845</v>
      </c>
    </row>
    <row r="39" spans="1:5">
      <c r="A39" s="3" t="s">
        <v>102</v>
      </c>
      <c r="B39" s="8" t="n">
        <v>-0.16</v>
      </c>
      <c r="D39" s="8" t="n">
        <v>-0.36</v>
      </c>
    </row>
    <row r="40" spans="1:5">
      <c r="A40" s="3" t="s">
        <v>22</v>
      </c>
    </row>
    <row r="41" spans="1:5">
      <c r="A41" s="6" t="s">
        <v>91</v>
      </c>
    </row>
    <row r="42" spans="1:5">
      <c r="A42" s="3" t="s">
        <v>98</v>
      </c>
      <c r="B42" s="7" t="n">
        <v>-2184</v>
      </c>
      <c r="D42" s="7" t="n">
        <v>-3200</v>
      </c>
    </row>
    <row r="43" spans="1:5">
      <c r="A43" s="6" t="s">
        <v>100</v>
      </c>
    </row>
    <row r="44" spans="1:5">
      <c r="A44" s="3" t="s">
        <v>101</v>
      </c>
      <c r="B44" s="4" t="n">
        <v>14075052</v>
      </c>
      <c r="D44" s="4" t="n">
        <v>8999294</v>
      </c>
    </row>
    <row r="45" spans="1:5">
      <c r="A45" s="3" t="s">
        <v>102</v>
      </c>
      <c r="B45" s="8" t="n">
        <v>-0.16</v>
      </c>
      <c r="D45" s="8" t="n">
        <v>-0.36</v>
      </c>
    </row>
    <row r="46" spans="1:5">
      <c r="A46" s="3" t="s">
        <v>25</v>
      </c>
    </row>
    <row r="47" spans="1:5">
      <c r="A47" s="6" t="s">
        <v>100</v>
      </c>
    </row>
    <row r="48" spans="1:5">
      <c r="A48" s="3" t="s">
        <v>101</v>
      </c>
      <c r="B48" s="4" t="n">
        <v>38462541</v>
      </c>
      <c r="D48" s="4" t="n">
        <v>38462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96</v>
      </c>
      <c r="B1" s="2" t="s">
        <v>297</v>
      </c>
      <c r="C1" s="2" t="s">
        <v>298</v>
      </c>
      <c r="D1" s="2" t="s">
        <v>270</v>
      </c>
      <c r="E1" s="2" t="s">
        <v>2</v>
      </c>
      <c r="F1" s="2" t="s">
        <v>27</v>
      </c>
      <c r="G1" s="2" t="s">
        <v>271</v>
      </c>
    </row>
    <row r="2" spans="1:7">
      <c r="A2" s="6" t="s">
        <v>272</v>
      </c>
    </row>
    <row r="3" spans="1:7">
      <c r="A3" s="3" t="s">
        <v>273</v>
      </c>
      <c r="D3" s="7" t="n">
        <v>34000</v>
      </c>
    </row>
    <row r="4" spans="1:7">
      <c r="A4" s="3" t="s">
        <v>38</v>
      </c>
      <c r="D4" s="4" t="n">
        <v>11000</v>
      </c>
      <c r="E4" s="7" t="n">
        <v>23278</v>
      </c>
      <c r="F4" s="7" t="n">
        <v>12242</v>
      </c>
      <c r="G4" s="7" t="n">
        <v>150771</v>
      </c>
    </row>
    <row r="5" spans="1:7">
      <c r="A5" s="3" t="s">
        <v>22</v>
      </c>
    </row>
    <row r="6" spans="1:7">
      <c r="A6" s="6" t="s">
        <v>272</v>
      </c>
    </row>
    <row r="7" spans="1:7">
      <c r="A7" s="3" t="s">
        <v>274</v>
      </c>
      <c r="D7" s="4" t="n">
        <v>56800</v>
      </c>
    </row>
    <row r="8" spans="1:7">
      <c r="A8" s="3" t="s">
        <v>275</v>
      </c>
      <c r="D8" s="4" t="n">
        <v>51300</v>
      </c>
    </row>
    <row r="9" spans="1:7">
      <c r="A9" s="3" t="s">
        <v>276</v>
      </c>
      <c r="D9" s="7" t="n">
        <v>5500</v>
      </c>
    </row>
    <row r="10" spans="1:7">
      <c r="A10" s="3" t="s">
        <v>277</v>
      </c>
      <c r="D10" s="7" t="n">
        <v>20</v>
      </c>
    </row>
    <row r="11" spans="1:7">
      <c r="A11" s="3" t="s">
        <v>299</v>
      </c>
    </row>
    <row r="12" spans="1:7">
      <c r="A12" s="6" t="s">
        <v>272</v>
      </c>
    </row>
    <row r="13" spans="1:7">
      <c r="A13" s="3" t="s">
        <v>274</v>
      </c>
      <c r="C13" s="7" t="n">
        <v>4000</v>
      </c>
    </row>
    <row r="14" spans="1:7">
      <c r="A14" s="3" t="s">
        <v>275</v>
      </c>
      <c r="C14" s="7" t="n">
        <v>2000</v>
      </c>
    </row>
    <row r="15" spans="1:7">
      <c r="A15" s="3" t="s">
        <v>300</v>
      </c>
      <c r="C15" s="4" t="n">
        <v>128370</v>
      </c>
    </row>
    <row r="16" spans="1:7">
      <c r="A16" s="3" t="s">
        <v>276</v>
      </c>
      <c r="C16" s="7" t="n">
        <v>2000</v>
      </c>
    </row>
    <row r="17" spans="1:7">
      <c r="A17" s="3" t="s">
        <v>286</v>
      </c>
      <c r="C17" s="4" t="n">
        <v>1800</v>
      </c>
    </row>
    <row r="18" spans="1:7">
      <c r="A18" s="3" t="s">
        <v>301</v>
      </c>
    </row>
    <row r="19" spans="1:7">
      <c r="A19" s="6" t="s">
        <v>272</v>
      </c>
    </row>
    <row r="20" spans="1:7">
      <c r="A20" s="3" t="s">
        <v>289</v>
      </c>
      <c r="C20" s="4" t="n">
        <v>1900</v>
      </c>
    </row>
    <row r="21" spans="1:7">
      <c r="A21" s="3" t="s">
        <v>302</v>
      </c>
    </row>
    <row r="22" spans="1:7">
      <c r="A22" s="6" t="s">
        <v>272</v>
      </c>
    </row>
    <row r="23" spans="1:7">
      <c r="A23" s="3" t="s">
        <v>289</v>
      </c>
      <c r="C23" s="7" t="n">
        <v>300</v>
      </c>
    </row>
    <row r="24" spans="1:7">
      <c r="A24" s="3" t="s">
        <v>303</v>
      </c>
    </row>
    <row r="25" spans="1:7">
      <c r="A25" s="6" t="s">
        <v>272</v>
      </c>
    </row>
    <row r="26" spans="1:7">
      <c r="A26" s="3" t="s">
        <v>275</v>
      </c>
      <c r="B26" s="7" t="n">
        <v>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21"/>
    <col customWidth="1" max="3" min="3" width="25"/>
  </cols>
  <sheetData>
    <row r="1" spans="1:3">
      <c r="A1" s="1" t="s">
        <v>304</v>
      </c>
      <c r="B1" s="2" t="s">
        <v>1</v>
      </c>
      <c r="C1" s="2" t="s">
        <v>305</v>
      </c>
    </row>
    <row r="2" spans="1:3">
      <c r="B2" s="2" t="s">
        <v>306</v>
      </c>
      <c r="C2" s="2" t="s">
        <v>307</v>
      </c>
    </row>
    <row r="3" spans="1:3">
      <c r="A3" s="6" t="s">
        <v>308</v>
      </c>
    </row>
    <row r="4" spans="1:3">
      <c r="A4" s="3" t="s">
        <v>309</v>
      </c>
      <c r="C4" s="4" t="n">
        <v>15</v>
      </c>
    </row>
    <row r="5" spans="1:3">
      <c r="A5" s="3" t="s">
        <v>310</v>
      </c>
      <c r="B5" s="7" t="n">
        <v>2300</v>
      </c>
    </row>
    <row r="6" spans="1:3">
      <c r="A6" s="3" t="s">
        <v>311</v>
      </c>
      <c r="B6" s="4" t="n">
        <v>30378</v>
      </c>
      <c r="C6" s="7" t="n">
        <v>22091</v>
      </c>
    </row>
    <row r="7" spans="1:3">
      <c r="A7" s="6" t="s">
        <v>312</v>
      </c>
    </row>
    <row r="8" spans="1:3">
      <c r="A8" s="3" t="s">
        <v>313</v>
      </c>
      <c r="B8" s="4" t="n">
        <v>19069</v>
      </c>
    </row>
    <row r="9" spans="1:3">
      <c r="A9" s="3" t="s">
        <v>314</v>
      </c>
      <c r="B9" s="4" t="n">
        <v>20151</v>
      </c>
      <c r="C9" s="4" t="n">
        <v>19069</v>
      </c>
    </row>
    <row r="10" spans="1:3">
      <c r="A10" s="3" t="s">
        <v>315</v>
      </c>
    </row>
    <row r="11" spans="1:3">
      <c r="A11" s="6" t="s">
        <v>308</v>
      </c>
    </row>
    <row r="12" spans="1:3">
      <c r="A12" s="3" t="s">
        <v>311</v>
      </c>
      <c r="B12" s="4" t="n">
        <v>3100</v>
      </c>
    </row>
    <row r="13" spans="1:3">
      <c r="A13" s="3" t="s">
        <v>316</v>
      </c>
    </row>
    <row r="14" spans="1:3">
      <c r="A14" s="6" t="s">
        <v>312</v>
      </c>
    </row>
    <row r="15" spans="1:3">
      <c r="A15" s="3" t="s">
        <v>313</v>
      </c>
      <c r="B15" s="4" t="n">
        <v>18000</v>
      </c>
    </row>
    <row r="16" spans="1:3">
      <c r="A16" s="3" t="s">
        <v>317</v>
      </c>
      <c r="B16" s="4" t="n">
        <v>2281</v>
      </c>
    </row>
    <row r="17" spans="1:3">
      <c r="A17" s="3" t="s">
        <v>318</v>
      </c>
      <c r="B17" s="4" t="n">
        <v>1384</v>
      </c>
    </row>
    <row r="18" spans="1:3">
      <c r="A18" s="3" t="s">
        <v>314</v>
      </c>
      <c r="B18" s="4" t="n">
        <v>18897</v>
      </c>
      <c r="C18" s="4" t="n">
        <v>18000</v>
      </c>
    </row>
    <row r="19" spans="1:3">
      <c r="A19" s="3" t="s">
        <v>319</v>
      </c>
    </row>
    <row r="20" spans="1:3">
      <c r="A20" s="6" t="s">
        <v>308</v>
      </c>
    </row>
    <row r="21" spans="1:3">
      <c r="A21" s="3" t="s">
        <v>320</v>
      </c>
      <c r="B21" s="4" t="n">
        <v>200</v>
      </c>
    </row>
    <row r="22" spans="1:3">
      <c r="A22" s="6" t="s">
        <v>312</v>
      </c>
    </row>
    <row r="23" spans="1:3">
      <c r="A23" s="3" t="s">
        <v>313</v>
      </c>
      <c r="B23" s="4" t="n">
        <v>1069</v>
      </c>
    </row>
    <row r="24" spans="1:3">
      <c r="A24" s="3" t="s">
        <v>314</v>
      </c>
      <c r="B24" s="7" t="n">
        <v>1254</v>
      </c>
      <c r="C24" s="7" t="n">
        <v>10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27</v>
      </c>
    </row>
    <row r="2" spans="1:3">
      <c r="A2" s="6" t="s">
        <v>35</v>
      </c>
    </row>
    <row r="3" spans="1:3">
      <c r="A3" s="3" t="s">
        <v>322</v>
      </c>
      <c r="B3" s="7" t="n">
        <v>789924</v>
      </c>
      <c r="C3" s="7" t="n">
        <v>739386</v>
      </c>
    </row>
    <row r="4" spans="1:3">
      <c r="A4" s="3" t="s">
        <v>323</v>
      </c>
      <c r="B4" s="4" t="n">
        <v>-519080</v>
      </c>
      <c r="C4" s="4" t="n">
        <v>-490519</v>
      </c>
    </row>
    <row r="5" spans="1:3">
      <c r="A5" s="3" t="s">
        <v>324</v>
      </c>
      <c r="B5" s="4" t="n">
        <v>270844</v>
      </c>
      <c r="C5" s="4" t="n">
        <v>248867</v>
      </c>
    </row>
    <row r="6" spans="1:3">
      <c r="A6" s="3" t="s">
        <v>325</v>
      </c>
      <c r="B6" s="4" t="n">
        <v>0</v>
      </c>
      <c r="C6" s="4" t="n">
        <v>0</v>
      </c>
    </row>
    <row r="7" spans="1:3">
      <c r="A7" s="3" t="s">
        <v>326</v>
      </c>
    </row>
    <row r="8" spans="1:3">
      <c r="A8" s="6" t="s">
        <v>35</v>
      </c>
    </row>
    <row r="9" spans="1:3">
      <c r="A9" s="3" t="s">
        <v>322</v>
      </c>
      <c r="B9" s="4" t="n">
        <v>7105</v>
      </c>
      <c r="C9" s="4" t="n">
        <v>8593</v>
      </c>
    </row>
    <row r="10" spans="1:3">
      <c r="A10" s="3" t="s">
        <v>327</v>
      </c>
    </row>
    <row r="11" spans="1:3">
      <c r="A11" s="6" t="s">
        <v>35</v>
      </c>
    </row>
    <row r="12" spans="1:3">
      <c r="A12" s="3" t="s">
        <v>322</v>
      </c>
      <c r="B12" s="4" t="n">
        <v>83004</v>
      </c>
      <c r="C12" s="4" t="n">
        <v>83352</v>
      </c>
    </row>
    <row r="13" spans="1:3">
      <c r="A13" s="3" t="s">
        <v>328</v>
      </c>
    </row>
    <row r="14" spans="1:3">
      <c r="A14" s="6" t="s">
        <v>35</v>
      </c>
    </row>
    <row r="15" spans="1:3">
      <c r="A15" s="3" t="s">
        <v>322</v>
      </c>
      <c r="B15" s="4" t="n">
        <v>33179</v>
      </c>
      <c r="C15" s="4" t="n">
        <v>24114</v>
      </c>
    </row>
    <row r="16" spans="1:3">
      <c r="A16" s="3" t="s">
        <v>329</v>
      </c>
    </row>
    <row r="17" spans="1:3">
      <c r="A17" s="6" t="s">
        <v>35</v>
      </c>
    </row>
    <row r="18" spans="1:3">
      <c r="A18" s="3" t="s">
        <v>322</v>
      </c>
      <c r="B18" s="4" t="n">
        <v>551440</v>
      </c>
      <c r="C18" s="4" t="n">
        <v>534303</v>
      </c>
    </row>
    <row r="19" spans="1:3">
      <c r="A19" s="3" t="s">
        <v>330</v>
      </c>
    </row>
    <row r="20" spans="1:3">
      <c r="A20" s="6" t="s">
        <v>35</v>
      </c>
    </row>
    <row r="21" spans="1:3">
      <c r="A21" s="3" t="s">
        <v>322</v>
      </c>
      <c r="B21" s="4" t="n">
        <v>11222</v>
      </c>
      <c r="C21" s="4" t="n">
        <v>11102</v>
      </c>
    </row>
    <row r="22" spans="1:3">
      <c r="A22" s="3" t="s">
        <v>331</v>
      </c>
    </row>
    <row r="23" spans="1:3">
      <c r="A23" s="6" t="s">
        <v>35</v>
      </c>
    </row>
    <row r="24" spans="1:3">
      <c r="A24" s="3" t="s">
        <v>322</v>
      </c>
      <c r="B24" s="4" t="n">
        <v>4225</v>
      </c>
      <c r="C24" s="4" t="n">
        <v>4275</v>
      </c>
    </row>
    <row r="25" spans="1:3">
      <c r="A25" s="3" t="s">
        <v>332</v>
      </c>
    </row>
    <row r="26" spans="1:3">
      <c r="A26" s="6" t="s">
        <v>35</v>
      </c>
    </row>
    <row r="27" spans="1:3">
      <c r="A27" s="3" t="s">
        <v>322</v>
      </c>
      <c r="B27" s="4" t="n">
        <v>67566</v>
      </c>
      <c r="C27" s="4" t="n">
        <v>67566</v>
      </c>
    </row>
    <row r="28" spans="1:3">
      <c r="A28" s="3" t="s">
        <v>333</v>
      </c>
    </row>
    <row r="29" spans="1:3">
      <c r="A29" s="6" t="s">
        <v>35</v>
      </c>
    </row>
    <row r="30" spans="1:3">
      <c r="A30" s="3" t="s">
        <v>322</v>
      </c>
      <c r="B30" s="4" t="n">
        <v>497</v>
      </c>
      <c r="C30" s="4" t="n">
        <v>497</v>
      </c>
    </row>
    <row r="31" spans="1:3">
      <c r="A31" s="3" t="s">
        <v>334</v>
      </c>
    </row>
    <row r="32" spans="1:3">
      <c r="A32" s="6" t="s">
        <v>35</v>
      </c>
    </row>
    <row r="33" spans="1:3">
      <c r="A33" s="3" t="s">
        <v>322</v>
      </c>
      <c r="B33" s="7" t="n">
        <v>31686</v>
      </c>
      <c r="C33" s="7" t="n">
        <v>5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05</v>
      </c>
    </row>
    <row r="2" spans="1:3">
      <c r="B2" s="2" t="s">
        <v>2</v>
      </c>
      <c r="C2" s="2" t="s">
        <v>27</v>
      </c>
    </row>
    <row r="3" spans="1:3">
      <c r="A3" s="6" t="s">
        <v>38</v>
      </c>
    </row>
    <row r="4" spans="1:3">
      <c r="A4" s="3" t="s">
        <v>336</v>
      </c>
      <c r="B4" s="7" t="n">
        <v>12242</v>
      </c>
      <c r="C4" s="7" t="n">
        <v>150771</v>
      </c>
    </row>
    <row r="5" spans="1:3">
      <c r="A5" s="3" t="s">
        <v>337</v>
      </c>
      <c r="C5" s="4" t="n">
        <v>-138529</v>
      </c>
    </row>
    <row r="6" spans="1:3">
      <c r="A6" s="3" t="s">
        <v>338</v>
      </c>
      <c r="B6" s="4" t="n">
        <v>11036</v>
      </c>
    </row>
    <row r="7" spans="1:3">
      <c r="A7" s="3" t="s">
        <v>339</v>
      </c>
      <c r="B7" s="4" t="n">
        <v>23278</v>
      </c>
      <c r="C7" s="4" t="n">
        <v>12242</v>
      </c>
    </row>
    <row r="8" spans="1:3">
      <c r="A8" s="3" t="s">
        <v>340</v>
      </c>
    </row>
    <row r="9" spans="1:3">
      <c r="A9" s="6" t="s">
        <v>38</v>
      </c>
    </row>
    <row r="10" spans="1:3">
      <c r="A10" s="3" t="s">
        <v>336</v>
      </c>
      <c r="C10" s="4" t="n">
        <v>137534</v>
      </c>
    </row>
    <row r="11" spans="1:3">
      <c r="A11" s="3" t="s">
        <v>337</v>
      </c>
      <c r="C11" s="4" t="n">
        <v>-137534</v>
      </c>
    </row>
    <row r="12" spans="1:3">
      <c r="A12" s="3" t="s">
        <v>338</v>
      </c>
      <c r="B12" s="4" t="n">
        <v>11036</v>
      </c>
    </row>
    <row r="13" spans="1:3">
      <c r="A13" s="3" t="s">
        <v>339</v>
      </c>
      <c r="B13" s="4" t="n">
        <v>11036</v>
      </c>
    </row>
    <row r="14" spans="1:3">
      <c r="A14" s="3" t="s">
        <v>341</v>
      </c>
    </row>
    <row r="15" spans="1:3">
      <c r="A15" s="6" t="s">
        <v>38</v>
      </c>
    </row>
    <row r="16" spans="1:3">
      <c r="A16" s="3" t="s">
        <v>336</v>
      </c>
      <c r="B16" s="4" t="n">
        <v>12242</v>
      </c>
      <c r="C16" s="4" t="n">
        <v>12242</v>
      </c>
    </row>
    <row r="17" spans="1:3">
      <c r="A17" s="3" t="s">
        <v>339</v>
      </c>
      <c r="B17" s="7" t="n">
        <v>12242</v>
      </c>
      <c r="C17" s="4" t="n">
        <v>12242</v>
      </c>
    </row>
    <row r="18" spans="1:3">
      <c r="A18" s="3" t="s">
        <v>342</v>
      </c>
    </row>
    <row r="19" spans="1:3">
      <c r="A19" s="6" t="s">
        <v>38</v>
      </c>
    </row>
    <row r="20" spans="1:3">
      <c r="A20" s="3" t="s">
        <v>336</v>
      </c>
      <c r="C20" s="4" t="n">
        <v>995</v>
      </c>
    </row>
    <row r="21" spans="1:3">
      <c r="A21" s="3" t="s">
        <v>337</v>
      </c>
      <c r="C21" s="7" t="n">
        <v>-9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43</v>
      </c>
      <c r="B1" s="2" t="s">
        <v>298</v>
      </c>
      <c r="C1" s="2" t="s">
        <v>2</v>
      </c>
      <c r="D1" s="2" t="s">
        <v>74</v>
      </c>
      <c r="E1" s="2" t="s">
        <v>2</v>
      </c>
      <c r="F1" s="2" t="s">
        <v>74</v>
      </c>
      <c r="G1" s="2" t="s">
        <v>270</v>
      </c>
      <c r="H1" s="2" t="s">
        <v>27</v>
      </c>
    </row>
    <row r="2" spans="1:8">
      <c r="A2" s="6" t="s">
        <v>344</v>
      </c>
    </row>
    <row r="3" spans="1:8">
      <c r="A3" s="3" t="s">
        <v>345</v>
      </c>
      <c r="C3" s="7" t="n">
        <v>90819</v>
      </c>
      <c r="E3" s="7" t="n">
        <v>90819</v>
      </c>
      <c r="H3" s="7" t="n">
        <v>62317</v>
      </c>
    </row>
    <row r="4" spans="1:8">
      <c r="A4" s="3" t="s">
        <v>346</v>
      </c>
      <c r="C4" s="4" t="n">
        <v>55439</v>
      </c>
      <c r="E4" s="4" t="n">
        <v>55439</v>
      </c>
      <c r="H4" s="4" t="n">
        <v>50731</v>
      </c>
    </row>
    <row r="5" spans="1:8">
      <c r="A5" s="3" t="s">
        <v>347</v>
      </c>
      <c r="C5" s="4" t="n">
        <v>35380</v>
      </c>
      <c r="E5" s="4" t="n">
        <v>35380</v>
      </c>
      <c r="H5" s="4" t="n">
        <v>11586</v>
      </c>
    </row>
    <row r="6" spans="1:8">
      <c r="A6" s="3" t="s">
        <v>348</v>
      </c>
      <c r="C6" s="4" t="n">
        <v>2600</v>
      </c>
      <c r="D6" s="7" t="n">
        <v>2300</v>
      </c>
      <c r="E6" s="4" t="n">
        <v>4800</v>
      </c>
      <c r="F6" s="7" t="n">
        <v>4600</v>
      </c>
    </row>
    <row r="7" spans="1:8">
      <c r="A7" s="3" t="s">
        <v>349</v>
      </c>
    </row>
    <row r="8" spans="1:8">
      <c r="A8" s="6" t="s">
        <v>344</v>
      </c>
    </row>
    <row r="9" spans="1:8">
      <c r="A9" s="3" t="s">
        <v>345</v>
      </c>
      <c r="C9" s="4" t="n">
        <v>78218</v>
      </c>
      <c r="E9" s="4" t="n">
        <v>78218</v>
      </c>
      <c r="H9" s="4" t="n">
        <v>56826</v>
      </c>
    </row>
    <row r="10" spans="1:8">
      <c r="A10" s="3" t="s">
        <v>346</v>
      </c>
      <c r="C10" s="4" t="n">
        <v>52249</v>
      </c>
      <c r="E10" s="4" t="n">
        <v>52249</v>
      </c>
      <c r="H10" s="4" t="n">
        <v>48236</v>
      </c>
    </row>
    <row r="11" spans="1:8">
      <c r="A11" s="3" t="s">
        <v>347</v>
      </c>
      <c r="C11" s="4" t="n">
        <v>25969</v>
      </c>
      <c r="E11" s="7" t="n">
        <v>25969</v>
      </c>
      <c r="H11" s="4" t="n">
        <v>8590</v>
      </c>
    </row>
    <row r="12" spans="1:8">
      <c r="A12" s="3" t="s">
        <v>350</v>
      </c>
      <c r="E12" s="3" t="s">
        <v>351</v>
      </c>
    </row>
    <row r="13" spans="1:8">
      <c r="A13" s="3" t="s">
        <v>352</v>
      </c>
    </row>
    <row r="14" spans="1:8">
      <c r="A14" s="6" t="s">
        <v>344</v>
      </c>
    </row>
    <row r="15" spans="1:8">
      <c r="A15" s="3" t="s">
        <v>353</v>
      </c>
      <c r="E15" s="3" t="s">
        <v>354</v>
      </c>
    </row>
    <row r="16" spans="1:8">
      <c r="A16" s="3" t="s">
        <v>355</v>
      </c>
    </row>
    <row r="17" spans="1:8">
      <c r="A17" s="6" t="s">
        <v>344</v>
      </c>
    </row>
    <row r="18" spans="1:8">
      <c r="A18" s="3" t="s">
        <v>353</v>
      </c>
      <c r="E18" s="3" t="s">
        <v>356</v>
      </c>
    </row>
    <row r="19" spans="1:8">
      <c r="A19" s="3" t="s">
        <v>357</v>
      </c>
    </row>
    <row r="20" spans="1:8">
      <c r="A20" s="6" t="s">
        <v>344</v>
      </c>
    </row>
    <row r="21" spans="1:8">
      <c r="A21" s="3" t="s">
        <v>350</v>
      </c>
      <c r="E21" s="3" t="s">
        <v>354</v>
      </c>
    </row>
    <row r="22" spans="1:8">
      <c r="A22" s="3" t="s">
        <v>358</v>
      </c>
    </row>
    <row r="23" spans="1:8">
      <c r="A23" s="6" t="s">
        <v>344</v>
      </c>
    </row>
    <row r="24" spans="1:8">
      <c r="A24" s="3" t="s">
        <v>353</v>
      </c>
      <c r="E24" s="3" t="s">
        <v>359</v>
      </c>
    </row>
    <row r="25" spans="1:8">
      <c r="A25" s="3" t="s">
        <v>360</v>
      </c>
    </row>
    <row r="26" spans="1:8">
      <c r="A26" s="6" t="s">
        <v>344</v>
      </c>
    </row>
    <row r="27" spans="1:8">
      <c r="A27" s="3" t="s">
        <v>353</v>
      </c>
      <c r="E27" s="3" t="s">
        <v>354</v>
      </c>
    </row>
    <row r="28" spans="1:8">
      <c r="A28" s="3" t="s">
        <v>361</v>
      </c>
    </row>
    <row r="29" spans="1:8">
      <c r="A29" s="6" t="s">
        <v>344</v>
      </c>
    </row>
    <row r="30" spans="1:8">
      <c r="A30" s="3" t="s">
        <v>345</v>
      </c>
      <c r="C30" s="4" t="n">
        <v>12601</v>
      </c>
      <c r="E30" s="7" t="n">
        <v>12601</v>
      </c>
      <c r="H30" s="4" t="n">
        <v>5491</v>
      </c>
    </row>
    <row r="31" spans="1:8">
      <c r="A31" s="3" t="s">
        <v>346</v>
      </c>
      <c r="C31" s="4" t="n">
        <v>3190</v>
      </c>
      <c r="E31" s="4" t="n">
        <v>3190</v>
      </c>
      <c r="H31" s="4" t="n">
        <v>2495</v>
      </c>
    </row>
    <row r="32" spans="1:8">
      <c r="A32" s="3" t="s">
        <v>347</v>
      </c>
      <c r="C32" s="7" t="n">
        <v>9411</v>
      </c>
      <c r="E32" s="7" t="n">
        <v>9411</v>
      </c>
      <c r="H32" s="7" t="n">
        <v>2996</v>
      </c>
    </row>
    <row r="33" spans="1:8">
      <c r="A33" s="3" t="s">
        <v>362</v>
      </c>
    </row>
    <row r="34" spans="1:8">
      <c r="A34" s="6" t="s">
        <v>344</v>
      </c>
    </row>
    <row r="35" spans="1:8">
      <c r="A35" s="3" t="s">
        <v>353</v>
      </c>
      <c r="E35" s="3" t="s">
        <v>359</v>
      </c>
    </row>
    <row r="36" spans="1:8">
      <c r="A36" s="3" t="s">
        <v>363</v>
      </c>
    </row>
    <row r="37" spans="1:8">
      <c r="A37" s="6" t="s">
        <v>344</v>
      </c>
    </row>
    <row r="38" spans="1:8">
      <c r="A38" s="3" t="s">
        <v>353</v>
      </c>
      <c r="E38" s="3" t="s">
        <v>364</v>
      </c>
    </row>
    <row r="39" spans="1:8">
      <c r="A39" s="3" t="s">
        <v>365</v>
      </c>
    </row>
    <row r="40" spans="1:8">
      <c r="A40" s="6" t="s">
        <v>344</v>
      </c>
    </row>
    <row r="41" spans="1:8">
      <c r="A41" s="3" t="s">
        <v>345</v>
      </c>
      <c r="G41" s="7" t="n">
        <v>3700</v>
      </c>
    </row>
    <row r="42" spans="1:8">
      <c r="A42" s="3" t="s">
        <v>366</v>
      </c>
    </row>
    <row r="43" spans="1:8">
      <c r="A43" s="6" t="s">
        <v>344</v>
      </c>
    </row>
    <row r="44" spans="1:8">
      <c r="A44" s="3" t="s">
        <v>353</v>
      </c>
      <c r="B44" s="3"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27</v>
      </c>
      <c r="D2" s="2" t="s">
        <v>369</v>
      </c>
    </row>
    <row r="3" spans="1:4">
      <c r="A3" s="3" t="s">
        <v>258</v>
      </c>
    </row>
    <row r="4" spans="1:4">
      <c r="A4" s="6" t="s">
        <v>176</v>
      </c>
    </row>
    <row r="5" spans="1:4">
      <c r="A5" s="3" t="s">
        <v>370</v>
      </c>
      <c r="D5" s="7" t="n">
        <v>100</v>
      </c>
    </row>
    <row r="6" spans="1:4">
      <c r="A6" s="3" t="s">
        <v>371</v>
      </c>
      <c r="B6" s="3" t="s">
        <v>372</v>
      </c>
    </row>
    <row r="7" spans="1:4">
      <c r="A7" s="3" t="s">
        <v>373</v>
      </c>
      <c r="B7" s="7" t="n">
        <v>0</v>
      </c>
      <c r="C7" s="7" t="n">
        <v>0</v>
      </c>
    </row>
    <row r="8" spans="1:4">
      <c r="A8" s="3" t="s">
        <v>374</v>
      </c>
      <c r="B8" s="10" t="n">
        <v>14.1</v>
      </c>
    </row>
    <row r="9" spans="1:4">
      <c r="A9" s="3" t="s">
        <v>375</v>
      </c>
      <c r="B9" s="11" t="n">
        <v>3.3</v>
      </c>
    </row>
    <row r="10" spans="1:4">
      <c r="A10" s="3" t="s">
        <v>376</v>
      </c>
    </row>
    <row r="11" spans="1:4">
      <c r="A11" s="6" t="s">
        <v>176</v>
      </c>
    </row>
    <row r="12" spans="1:4">
      <c r="A12" s="3" t="s">
        <v>377</v>
      </c>
      <c r="B12" s="3" t="s">
        <v>378</v>
      </c>
    </row>
    <row r="13" spans="1:4">
      <c r="A13" s="3" t="s">
        <v>379</v>
      </c>
    </row>
    <row r="14" spans="1:4">
      <c r="A14" s="6" t="s">
        <v>176</v>
      </c>
    </row>
    <row r="15" spans="1:4">
      <c r="A15" s="3" t="s">
        <v>377</v>
      </c>
      <c r="B15" s="3" t="s">
        <v>380</v>
      </c>
    </row>
    <row r="16" spans="1:4">
      <c r="A16" s="3" t="s">
        <v>381</v>
      </c>
    </row>
    <row r="17" spans="1:4">
      <c r="A17" s="6" t="s">
        <v>176</v>
      </c>
    </row>
    <row r="18" spans="1:4">
      <c r="A18" s="3" t="s">
        <v>377</v>
      </c>
      <c r="B18" s="3" t="s">
        <v>382</v>
      </c>
    </row>
    <row r="19" spans="1:4">
      <c r="A19" s="3" t="s">
        <v>383</v>
      </c>
    </row>
    <row r="20" spans="1:4">
      <c r="A20" s="6" t="s">
        <v>176</v>
      </c>
    </row>
    <row r="21" spans="1:4">
      <c r="A21" s="3" t="s">
        <v>377</v>
      </c>
      <c r="B21" s="3" t="s">
        <v>384</v>
      </c>
    </row>
    <row r="22" spans="1:4">
      <c r="A22" s="3" t="s">
        <v>385</v>
      </c>
    </row>
    <row r="23" spans="1:4">
      <c r="A23" s="6" t="s">
        <v>176</v>
      </c>
    </row>
    <row r="24" spans="1:4">
      <c r="A24" s="3" t="s">
        <v>377</v>
      </c>
      <c r="B24" s="3" t="s">
        <v>380</v>
      </c>
    </row>
    <row r="25" spans="1:4">
      <c r="A25" s="3" t="s">
        <v>386</v>
      </c>
    </row>
    <row r="26" spans="1:4">
      <c r="A26" s="6" t="s">
        <v>176</v>
      </c>
    </row>
    <row r="27" spans="1:4">
      <c r="A27" s="3" t="s">
        <v>377</v>
      </c>
      <c r="B27" s="3" t="s">
        <v>387</v>
      </c>
    </row>
    <row r="28" spans="1:4">
      <c r="A28" s="3" t="s">
        <v>388</v>
      </c>
    </row>
    <row r="29" spans="1:4">
      <c r="A29" s="6" t="s">
        <v>176</v>
      </c>
    </row>
    <row r="30" spans="1:4">
      <c r="A30" s="3" t="s">
        <v>377</v>
      </c>
      <c r="B30" s="3" t="s">
        <v>389</v>
      </c>
    </row>
    <row r="31" spans="1:4">
      <c r="A31" s="3" t="s">
        <v>390</v>
      </c>
    </row>
    <row r="32" spans="1:4">
      <c r="A32" s="6" t="s">
        <v>176</v>
      </c>
    </row>
    <row r="33" spans="1:4">
      <c r="A33" s="3" t="s">
        <v>377</v>
      </c>
      <c r="B33" s="3" t="s">
        <v>391</v>
      </c>
    </row>
    <row r="34" spans="1:4">
      <c r="A34" s="3" t="s">
        <v>392</v>
      </c>
    </row>
    <row r="35" spans="1:4">
      <c r="A35" s="6" t="s">
        <v>176</v>
      </c>
    </row>
    <row r="36" spans="1:4">
      <c r="A36" s="3" t="s">
        <v>377</v>
      </c>
      <c r="B36" s="3" t="s">
        <v>384</v>
      </c>
    </row>
    <row r="37" spans="1:4">
      <c r="A37" s="3" t="s">
        <v>393</v>
      </c>
    </row>
    <row r="38" spans="1:4">
      <c r="A38" s="6" t="s">
        <v>176</v>
      </c>
    </row>
    <row r="39" spans="1:4">
      <c r="A39" s="3" t="s">
        <v>377</v>
      </c>
      <c r="B39" s="3" t="s">
        <v>394</v>
      </c>
    </row>
    <row r="40" spans="1:4">
      <c r="A40" s="3" t="s">
        <v>395</v>
      </c>
    </row>
    <row r="41" spans="1:4">
      <c r="A41" s="6" t="s">
        <v>176</v>
      </c>
    </row>
    <row r="42" spans="1:4">
      <c r="A42" s="3" t="s">
        <v>377</v>
      </c>
      <c r="B42" s="3" t="s">
        <v>396</v>
      </c>
    </row>
    <row r="43" spans="1:4">
      <c r="A43" s="3" t="s">
        <v>397</v>
      </c>
    </row>
    <row r="44" spans="1:4">
      <c r="A44" s="6" t="s">
        <v>176</v>
      </c>
    </row>
    <row r="45" spans="1:4">
      <c r="A45" s="3" t="s">
        <v>377</v>
      </c>
      <c r="B45" s="3" t="s">
        <v>398</v>
      </c>
    </row>
    <row r="46" spans="1:4">
      <c r="A46" s="3" t="s">
        <v>399</v>
      </c>
    </row>
    <row r="47" spans="1:4">
      <c r="A47" s="6" t="s">
        <v>176</v>
      </c>
    </row>
    <row r="48" spans="1:4">
      <c r="A48" s="3" t="s">
        <v>377</v>
      </c>
      <c r="B48" s="3" t="s">
        <v>378</v>
      </c>
    </row>
    <row r="49" spans="1:4">
      <c r="A49" s="3" t="s">
        <v>400</v>
      </c>
    </row>
    <row r="50" spans="1:4">
      <c r="A50" s="6" t="s">
        <v>176</v>
      </c>
    </row>
    <row r="51" spans="1:4">
      <c r="A51" s="3" t="s">
        <v>377</v>
      </c>
      <c r="B51" s="3" t="s">
        <v>380</v>
      </c>
    </row>
    <row r="52" spans="1:4">
      <c r="A52" s="3" t="s">
        <v>401</v>
      </c>
    </row>
    <row r="53" spans="1:4">
      <c r="A53" s="6" t="s">
        <v>176</v>
      </c>
    </row>
    <row r="54" spans="1:4">
      <c r="A54" s="3" t="s">
        <v>377</v>
      </c>
      <c r="B54" s="3" t="s">
        <v>382</v>
      </c>
    </row>
    <row r="55" spans="1:4">
      <c r="A55" s="3" t="s">
        <v>402</v>
      </c>
    </row>
    <row r="56" spans="1:4">
      <c r="A56" s="6" t="s">
        <v>176</v>
      </c>
    </row>
    <row r="57" spans="1:4">
      <c r="A57" s="3" t="s">
        <v>377</v>
      </c>
      <c r="B57" s="3" t="s">
        <v>384</v>
      </c>
    </row>
    <row r="58" spans="1:4">
      <c r="A58" s="3" t="s">
        <v>403</v>
      </c>
    </row>
    <row r="59" spans="1:4">
      <c r="A59" s="6" t="s">
        <v>176</v>
      </c>
    </row>
    <row r="60" spans="1:4">
      <c r="A60" s="3" t="s">
        <v>404</v>
      </c>
      <c r="B60" s="11" t="n">
        <v>85.90000000000001</v>
      </c>
    </row>
    <row r="61" spans="1:4">
      <c r="A61" s="3" t="s">
        <v>405</v>
      </c>
    </row>
    <row r="62" spans="1:4">
      <c r="A62" s="6" t="s">
        <v>176</v>
      </c>
    </row>
    <row r="63" spans="1:4">
      <c r="A63" s="3" t="s">
        <v>406</v>
      </c>
      <c r="B63" s="3" t="s">
        <v>380</v>
      </c>
    </row>
    <row r="64" spans="1:4">
      <c r="A64" s="3" t="s">
        <v>407</v>
      </c>
    </row>
    <row r="65" spans="1:4">
      <c r="A65" s="6" t="s">
        <v>176</v>
      </c>
    </row>
    <row r="66" spans="1:4">
      <c r="A66" s="3" t="s">
        <v>406</v>
      </c>
      <c r="B66" s="3"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3"/>
    <col customWidth="1" max="5" min="5" width="14"/>
  </cols>
  <sheetData>
    <row r="1" spans="1:5">
      <c r="A1" s="1" t="s">
        <v>408</v>
      </c>
      <c r="B1" s="2" t="s">
        <v>1</v>
      </c>
    </row>
    <row r="2" spans="1:5">
      <c r="B2" s="2" t="s">
        <v>2</v>
      </c>
      <c r="C2" s="2" t="s">
        <v>409</v>
      </c>
      <c r="D2" s="2" t="s">
        <v>410</v>
      </c>
      <c r="E2" s="2" t="s">
        <v>411</v>
      </c>
    </row>
    <row r="3" spans="1:5">
      <c r="A3" s="6" t="s">
        <v>412</v>
      </c>
    </row>
    <row r="4" spans="1:5">
      <c r="A4" s="3" t="s">
        <v>413</v>
      </c>
      <c r="B4" s="3" t="s">
        <v>359</v>
      </c>
    </row>
    <row r="5" spans="1:5">
      <c r="A5" s="3" t="s">
        <v>414</v>
      </c>
      <c r="B5" s="7" t="n">
        <v>20</v>
      </c>
    </row>
    <row r="6" spans="1:5">
      <c r="A6" s="3" t="s">
        <v>415</v>
      </c>
    </row>
    <row r="7" spans="1:5">
      <c r="A7" s="6" t="s">
        <v>412</v>
      </c>
    </row>
    <row r="8" spans="1:5">
      <c r="A8" s="3" t="s">
        <v>416</v>
      </c>
      <c r="B8" s="3" t="s">
        <v>356</v>
      </c>
    </row>
    <row r="9" spans="1:5">
      <c r="A9" s="3" t="s">
        <v>417</v>
      </c>
    </row>
    <row r="10" spans="1:5">
      <c r="A10" s="6" t="s">
        <v>412</v>
      </c>
    </row>
    <row r="11" spans="1:5">
      <c r="A11" s="3" t="s">
        <v>416</v>
      </c>
      <c r="B11" s="3" t="s">
        <v>418</v>
      </c>
    </row>
    <row r="12" spans="1:5">
      <c r="A12" s="3" t="s">
        <v>266</v>
      </c>
    </row>
    <row r="13" spans="1:5">
      <c r="A13" s="6" t="s">
        <v>412</v>
      </c>
    </row>
    <row r="14" spans="1:5">
      <c r="A14" s="3" t="s">
        <v>414</v>
      </c>
      <c r="C14" s="7" t="n">
        <v>14</v>
      </c>
    </row>
    <row r="15" spans="1:5">
      <c r="A15" s="3" t="s">
        <v>265</v>
      </c>
    </row>
    <row r="16" spans="1:5">
      <c r="A16" s="6" t="s">
        <v>412</v>
      </c>
    </row>
    <row r="17" spans="1:5">
      <c r="A17" s="3" t="s">
        <v>414</v>
      </c>
      <c r="D17" s="7" t="n">
        <v>14</v>
      </c>
      <c r="E17" s="7" t="n">
        <v>14</v>
      </c>
    </row>
    <row r="18" spans="1:5">
      <c r="A18" s="3" t="s">
        <v>419</v>
      </c>
    </row>
    <row r="19" spans="1:5">
      <c r="A19" s="6" t="s">
        <v>412</v>
      </c>
    </row>
    <row r="20" spans="1:5">
      <c r="A20" s="3" t="s">
        <v>416</v>
      </c>
      <c r="B20" s="3" t="s">
        <v>418</v>
      </c>
    </row>
    <row r="21" spans="1:5">
      <c r="A21" s="3" t="s">
        <v>420</v>
      </c>
    </row>
    <row r="22" spans="1:5">
      <c r="A22" s="6" t="s">
        <v>412</v>
      </c>
    </row>
    <row r="23" spans="1:5">
      <c r="A23" s="3" t="s">
        <v>421</v>
      </c>
      <c r="B23" s="4" t="n">
        <v>5400400</v>
      </c>
    </row>
    <row r="24" spans="1:5">
      <c r="A24" s="3" t="s">
        <v>422</v>
      </c>
    </row>
    <row r="25" spans="1:5">
      <c r="A25" s="6" t="s">
        <v>412</v>
      </c>
    </row>
    <row r="26" spans="1:5">
      <c r="A26" s="3" t="s">
        <v>423</v>
      </c>
      <c r="D26" s="8" t="n">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424</v>
      </c>
      <c r="B1" s="2" t="s">
        <v>1</v>
      </c>
    </row>
    <row r="2" spans="1:2">
      <c r="B2" s="2" t="s">
        <v>425</v>
      </c>
    </row>
    <row r="3" spans="1:2">
      <c r="A3" s="6" t="s">
        <v>426</v>
      </c>
    </row>
    <row r="4" spans="1:2">
      <c r="A4" s="3" t="s">
        <v>427</v>
      </c>
      <c r="B4" s="4" t="n">
        <v>620721</v>
      </c>
    </row>
    <row r="5" spans="1:2">
      <c r="A5" s="3" t="s">
        <v>428</v>
      </c>
      <c r="B5" s="4" t="n">
        <v>455130</v>
      </c>
    </row>
    <row r="6" spans="1:2">
      <c r="A6" s="3" t="s">
        <v>429</v>
      </c>
      <c r="B6" s="4" t="n">
        <v>-70786</v>
      </c>
    </row>
    <row r="7" spans="1:2">
      <c r="A7" s="3" t="s">
        <v>430</v>
      </c>
      <c r="B7" s="4" t="n">
        <v>1005065</v>
      </c>
    </row>
    <row r="8" spans="1:2">
      <c r="A8" s="6" t="s">
        <v>431</v>
      </c>
    </row>
    <row r="9" spans="1:2">
      <c r="A9" s="3" t="s">
        <v>432</v>
      </c>
      <c r="B9" s="8" t="n">
        <v>16.5</v>
      </c>
    </row>
    <row r="10" spans="1:2">
      <c r="A10" s="3" t="s">
        <v>433</v>
      </c>
      <c r="B10" s="4" t="n">
        <v>20</v>
      </c>
    </row>
    <row r="11" spans="1:2">
      <c r="A11" s="3" t="s">
        <v>434</v>
      </c>
      <c r="B11" s="4" t="n">
        <v>20</v>
      </c>
    </row>
    <row r="12" spans="1:2">
      <c r="A12" s="3" t="s">
        <v>435</v>
      </c>
      <c r="B12" s="8" t="n">
        <v>17.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436</v>
      </c>
      <c r="B1" s="2" t="s">
        <v>1</v>
      </c>
    </row>
    <row r="2" spans="1:2">
      <c r="B2" s="2" t="s">
        <v>425</v>
      </c>
    </row>
    <row r="3" spans="1:2">
      <c r="A3" s="6" t="s">
        <v>412</v>
      </c>
    </row>
    <row r="4" spans="1:2">
      <c r="A4" s="3" t="s">
        <v>437</v>
      </c>
      <c r="B4" s="8" t="n">
        <v>7.85</v>
      </c>
    </row>
    <row r="5" spans="1:2">
      <c r="A5" s="6" t="s">
        <v>438</v>
      </c>
    </row>
    <row r="6" spans="1:2">
      <c r="A6" s="3" t="s">
        <v>439</v>
      </c>
      <c r="B6" s="4" t="n">
        <v>20</v>
      </c>
    </row>
    <row r="7" spans="1:2">
      <c r="A7" s="3" t="s">
        <v>440</v>
      </c>
      <c r="B7" s="7" t="n">
        <v>20</v>
      </c>
    </row>
    <row r="8" spans="1:2">
      <c r="A8" s="3" t="s">
        <v>441</v>
      </c>
      <c r="B8" s="3" t="s">
        <v>442</v>
      </c>
    </row>
    <row r="9" spans="1:2">
      <c r="A9" s="3" t="s">
        <v>443</v>
      </c>
      <c r="B9" s="3" t="s">
        <v>444</v>
      </c>
    </row>
    <row r="10" spans="1:2">
      <c r="A10" s="3" t="s">
        <v>445</v>
      </c>
      <c r="B10" s="3" t="s">
        <v>387</v>
      </c>
    </row>
    <row r="11" spans="1:2">
      <c r="A11" s="3" t="s">
        <v>446</v>
      </c>
      <c r="B11" s="3" t="s">
        <v>447</v>
      </c>
    </row>
    <row r="12" spans="1:2">
      <c r="A12" s="3" t="s">
        <v>448</v>
      </c>
      <c r="B12" s="3" t="s">
        <v>449</v>
      </c>
    </row>
    <row r="13" spans="1:2">
      <c r="A13" s="3" t="s">
        <v>450</v>
      </c>
      <c r="B13" s="4" t="n">
        <v>0</v>
      </c>
    </row>
    <row r="14" spans="1:2">
      <c r="A14" s="3" t="s">
        <v>415</v>
      </c>
    </row>
    <row r="15" spans="1:2">
      <c r="A15" s="6" t="s">
        <v>438</v>
      </c>
    </row>
    <row r="16" spans="1:2">
      <c r="A16" s="3" t="s">
        <v>451</v>
      </c>
      <c r="B16" s="3" t="s">
        <v>452</v>
      </c>
    </row>
    <row r="17" spans="1:2">
      <c r="A17" s="3" t="s">
        <v>417</v>
      </c>
    </row>
    <row r="18" spans="1:2">
      <c r="A18" s="6" t="s">
        <v>438</v>
      </c>
    </row>
    <row r="19" spans="1:2">
      <c r="A19" s="3" t="s">
        <v>451</v>
      </c>
      <c r="B19" s="3"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3</v>
      </c>
      <c r="D1" s="2" t="s">
        <v>1</v>
      </c>
    </row>
    <row r="2" spans="1:5">
      <c r="B2" s="2" t="s">
        <v>2</v>
      </c>
      <c r="C2" s="2" t="s">
        <v>74</v>
      </c>
      <c r="D2" s="2" t="s">
        <v>2</v>
      </c>
      <c r="E2" s="2" t="s">
        <v>74</v>
      </c>
    </row>
    <row r="3" spans="1:5">
      <c r="A3" s="6" t="s">
        <v>455</v>
      </c>
    </row>
    <row r="4" spans="1:5">
      <c r="A4" s="3" t="s">
        <v>456</v>
      </c>
      <c r="D4" s="4" t="n">
        <v>41117</v>
      </c>
    </row>
    <row r="5" spans="1:5">
      <c r="A5" s="3" t="s">
        <v>457</v>
      </c>
      <c r="D5" s="4" t="n">
        <v>-7904</v>
      </c>
    </row>
    <row r="6" spans="1:5">
      <c r="A6" s="3" t="s">
        <v>458</v>
      </c>
      <c r="B6" s="4" t="n">
        <v>33213</v>
      </c>
      <c r="D6" s="4" t="n">
        <v>33213</v>
      </c>
    </row>
    <row r="7" spans="1:5">
      <c r="A7" s="6" t="s">
        <v>459</v>
      </c>
    </row>
    <row r="8" spans="1:5">
      <c r="A8" s="3" t="s">
        <v>460</v>
      </c>
      <c r="D8" s="8" t="n">
        <v>19.91</v>
      </c>
    </row>
    <row r="9" spans="1:5">
      <c r="A9" s="3" t="s">
        <v>457</v>
      </c>
      <c r="D9" s="4" t="n">
        <v>20</v>
      </c>
    </row>
    <row r="10" spans="1:5">
      <c r="A10" s="3" t="s">
        <v>461</v>
      </c>
      <c r="B10" s="8" t="n">
        <v>19.89</v>
      </c>
      <c r="D10" s="8" t="n">
        <v>19.89</v>
      </c>
    </row>
    <row r="11" spans="1:5">
      <c r="A11" s="3" t="s">
        <v>462</v>
      </c>
      <c r="B11" s="11" t="n">
        <v>0.6</v>
      </c>
      <c r="C11" s="7" t="n">
        <v>0</v>
      </c>
      <c r="D11" s="11" t="n">
        <v>1.2</v>
      </c>
      <c r="E11" s="11"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c r="B3" s="7" t="n">
        <v>-10490</v>
      </c>
      <c r="C3" s="7" t="n">
        <v>-228238</v>
      </c>
      <c r="D3" s="7" t="n">
        <v>-22770</v>
      </c>
      <c r="E3" s="7" t="n">
        <v>-254031</v>
      </c>
    </row>
    <row r="4" spans="1:5">
      <c r="A4" s="6" t="s">
        <v>105</v>
      </c>
    </row>
    <row r="5" spans="1:5">
      <c r="A5" s="3" t="s">
        <v>106</v>
      </c>
      <c r="C5" s="4" t="n">
        <v>-26</v>
      </c>
      <c r="E5" s="4" t="n">
        <v>-106</v>
      </c>
    </row>
    <row r="6" spans="1:5">
      <c r="A6" s="3" t="s">
        <v>107</v>
      </c>
      <c r="C6" s="4" t="n">
        <v>28</v>
      </c>
      <c r="E6" s="4" t="n">
        <v>113</v>
      </c>
    </row>
    <row r="7" spans="1:5">
      <c r="A7" s="3" t="s">
        <v>108</v>
      </c>
      <c r="C7" s="4" t="n">
        <v>2</v>
      </c>
      <c r="E7" s="4" t="n">
        <v>7</v>
      </c>
    </row>
    <row r="8" spans="1:5">
      <c r="A8" s="3" t="s">
        <v>109</v>
      </c>
      <c r="B8" s="4" t="n">
        <v>-10490</v>
      </c>
      <c r="C8" s="4" t="n">
        <v>-228236</v>
      </c>
      <c r="D8" s="4" t="n">
        <v>-22770</v>
      </c>
      <c r="E8" s="4" t="n">
        <v>-254024</v>
      </c>
    </row>
    <row r="9" spans="1:5">
      <c r="A9" s="3" t="s">
        <v>110</v>
      </c>
      <c r="B9" s="4" t="n">
        <v>6274</v>
      </c>
      <c r="C9" s="4" t="n">
        <v>3147</v>
      </c>
      <c r="D9" s="4" t="n">
        <v>14382</v>
      </c>
      <c r="E9" s="4" t="n">
        <v>3603</v>
      </c>
    </row>
    <row r="10" spans="1:5">
      <c r="A10" s="3" t="s">
        <v>111</v>
      </c>
      <c r="B10" s="7" t="n">
        <v>-4216</v>
      </c>
      <c r="D10" s="7" t="n">
        <v>-8388</v>
      </c>
    </row>
    <row r="11" spans="1:5">
      <c r="A11" s="3" t="s">
        <v>99</v>
      </c>
    </row>
    <row r="12" spans="1:5">
      <c r="A12" s="6" t="s">
        <v>105</v>
      </c>
    </row>
    <row r="13" spans="1:5">
      <c r="A13" s="3" t="s">
        <v>110</v>
      </c>
      <c r="C13" s="7" t="n">
        <v>-225089</v>
      </c>
      <c r="E13" s="7" t="n">
        <v>-250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463</v>
      </c>
      <c r="B1" s="2" t="s">
        <v>464</v>
      </c>
      <c r="C1" s="2" t="s">
        <v>410</v>
      </c>
      <c r="D1" s="2" t="s">
        <v>2</v>
      </c>
    </row>
    <row r="2" spans="1:4">
      <c r="A2" s="6" t="s">
        <v>412</v>
      </c>
    </row>
    <row r="3" spans="1:4">
      <c r="A3" s="3" t="s">
        <v>465</v>
      </c>
      <c r="C3" s="11" t="n">
        <v>7.8</v>
      </c>
    </row>
    <row r="4" spans="1:4">
      <c r="A4" s="3" t="s">
        <v>466</v>
      </c>
      <c r="D4" s="7" t="n">
        <v>20</v>
      </c>
    </row>
    <row r="5" spans="1:4">
      <c r="A5" s="3" t="s">
        <v>467</v>
      </c>
    </row>
    <row r="6" spans="1:4">
      <c r="A6" s="6" t="s">
        <v>412</v>
      </c>
    </row>
    <row r="7" spans="1:4">
      <c r="A7" s="3" t="s">
        <v>465</v>
      </c>
      <c r="B7" s="11" t="n">
        <v>7.8</v>
      </c>
    </row>
    <row r="8" spans="1:4">
      <c r="A8" s="3" t="s">
        <v>466</v>
      </c>
      <c r="B8" s="7" t="n">
        <v>14</v>
      </c>
    </row>
    <row r="9" spans="1:4">
      <c r="A9" s="3" t="s">
        <v>468</v>
      </c>
      <c r="B9" s="8" t="n">
        <v>5.53</v>
      </c>
    </row>
    <row r="10" spans="1:4">
      <c r="A10" s="3" t="s">
        <v>462</v>
      </c>
      <c r="B10" s="11" t="n">
        <v>7.8</v>
      </c>
    </row>
    <row r="11" spans="1:4">
      <c r="A11" s="3" t="s">
        <v>469</v>
      </c>
      <c r="D11" s="4"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70</v>
      </c>
      <c r="B1" s="2" t="s">
        <v>73</v>
      </c>
      <c r="C1" s="2" t="s">
        <v>1</v>
      </c>
    </row>
    <row r="2" spans="1:4">
      <c r="B2" s="2" t="s">
        <v>74</v>
      </c>
      <c r="C2" s="2" t="s">
        <v>74</v>
      </c>
      <c r="D2" s="2" t="s">
        <v>471</v>
      </c>
    </row>
    <row r="3" spans="1:4">
      <c r="A3" s="6" t="s">
        <v>184</v>
      </c>
    </row>
    <row r="4" spans="1:4">
      <c r="A4" s="3" t="s">
        <v>472</v>
      </c>
      <c r="C4" s="7" t="n">
        <v>-7</v>
      </c>
    </row>
    <row r="5" spans="1:4">
      <c r="A5" s="3" t="s">
        <v>473</v>
      </c>
      <c r="B5" s="7" t="n">
        <v>-26</v>
      </c>
      <c r="C5" s="4" t="n">
        <v>-106</v>
      </c>
    </row>
    <row r="6" spans="1:4">
      <c r="A6" s="3" t="s">
        <v>474</v>
      </c>
      <c r="B6" s="4" t="n">
        <v>28</v>
      </c>
      <c r="C6" s="4" t="n">
        <v>113</v>
      </c>
    </row>
    <row r="7" spans="1:4">
      <c r="A7" s="3" t="s">
        <v>108</v>
      </c>
      <c r="B7" s="7" t="n">
        <v>2</v>
      </c>
      <c r="C7" s="7" t="n">
        <v>7</v>
      </c>
    </row>
    <row r="8" spans="1:4">
      <c r="A8" s="3" t="s">
        <v>475</v>
      </c>
    </row>
    <row r="9" spans="1:4">
      <c r="A9" s="6" t="s">
        <v>184</v>
      </c>
    </row>
    <row r="10" spans="1:4">
      <c r="A10" s="3" t="s">
        <v>476</v>
      </c>
      <c r="D10" s="7" t="n">
        <v>1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77</v>
      </c>
      <c r="B1" s="2" t="s">
        <v>1</v>
      </c>
      <c r="C1" s="2" t="s">
        <v>305</v>
      </c>
    </row>
    <row r="2" spans="1:3">
      <c r="B2" s="2" t="s">
        <v>2</v>
      </c>
      <c r="C2" s="2" t="s">
        <v>27</v>
      </c>
    </row>
    <row r="3" spans="1:3">
      <c r="A3" s="6" t="s">
        <v>186</v>
      </c>
    </row>
    <row r="4" spans="1:3">
      <c r="A4" s="3" t="s">
        <v>478</v>
      </c>
      <c r="B4" s="7" t="n">
        <v>0</v>
      </c>
      <c r="C4" s="7" t="n">
        <v>0</v>
      </c>
    </row>
    <row r="5" spans="1:3">
      <c r="A5" s="3" t="s">
        <v>479</v>
      </c>
      <c r="B5" s="4" t="n">
        <v>0</v>
      </c>
      <c r="C5" s="4" t="n">
        <v>0</v>
      </c>
    </row>
    <row r="6" spans="1:3">
      <c r="A6" s="3" t="s">
        <v>373</v>
      </c>
      <c r="B6" s="7" t="n">
        <v>0</v>
      </c>
      <c r="C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0</v>
      </c>
      <c r="B1" s="2" t="s">
        <v>73</v>
      </c>
      <c r="D1" s="2" t="s">
        <v>1</v>
      </c>
    </row>
    <row r="2" spans="1:5">
      <c r="B2" s="2" t="s">
        <v>2</v>
      </c>
      <c r="C2" s="2" t="s">
        <v>74</v>
      </c>
      <c r="D2" s="2" t="s">
        <v>2</v>
      </c>
      <c r="E2" s="2" t="s">
        <v>74</v>
      </c>
    </row>
    <row r="3" spans="1:5">
      <c r="A3" s="6" t="s">
        <v>188</v>
      </c>
    </row>
    <row r="4" spans="1:5">
      <c r="A4" s="3" t="s">
        <v>481</v>
      </c>
      <c r="B4" s="7" t="n">
        <v>600000</v>
      </c>
      <c r="C4" s="7" t="n">
        <v>300000</v>
      </c>
      <c r="D4" s="7" t="n">
        <v>1100000</v>
      </c>
      <c r="E4" s="7" t="n">
        <v>600000</v>
      </c>
    </row>
    <row r="5" spans="1:5">
      <c r="A5" s="3" t="s">
        <v>482</v>
      </c>
      <c r="B5" s="7" t="n">
        <v>1700000</v>
      </c>
      <c r="C5" s="4" t="n">
        <v>700000</v>
      </c>
      <c r="D5" s="7" t="n">
        <v>2900000</v>
      </c>
      <c r="E5" s="4" t="n">
        <v>1700000</v>
      </c>
    </row>
    <row r="6" spans="1:5">
      <c r="A6" s="3" t="s">
        <v>415</v>
      </c>
    </row>
    <row r="7" spans="1:5">
      <c r="A7" s="6" t="s">
        <v>188</v>
      </c>
    </row>
    <row r="8" spans="1:5">
      <c r="A8" s="3" t="s">
        <v>483</v>
      </c>
      <c r="B8" s="3" t="s">
        <v>484</v>
      </c>
      <c r="D8" s="3" t="s">
        <v>484</v>
      </c>
    </row>
    <row r="9" spans="1:5">
      <c r="A9" s="3" t="s">
        <v>485</v>
      </c>
    </row>
    <row r="10" spans="1:5">
      <c r="A10" s="6" t="s">
        <v>188</v>
      </c>
    </row>
    <row r="11" spans="1:5">
      <c r="A11" s="3" t="s">
        <v>486</v>
      </c>
      <c r="D11" s="7" t="n">
        <v>2</v>
      </c>
    </row>
    <row r="12" spans="1:5">
      <c r="A12" s="3" t="s">
        <v>487</v>
      </c>
    </row>
    <row r="13" spans="1:5">
      <c r="A13" s="6" t="s">
        <v>188</v>
      </c>
    </row>
    <row r="14" spans="1:5">
      <c r="A14" s="3" t="s">
        <v>488</v>
      </c>
      <c r="D14" s="4" t="n">
        <v>85</v>
      </c>
    </row>
    <row r="15" spans="1:5">
      <c r="A15" s="3" t="s">
        <v>489</v>
      </c>
    </row>
    <row r="16" spans="1:5">
      <c r="A16" s="6" t="s">
        <v>188</v>
      </c>
    </row>
    <row r="17" spans="1:5">
      <c r="A17" s="3" t="s">
        <v>488</v>
      </c>
      <c r="D17" s="4" t="n">
        <v>85</v>
      </c>
    </row>
    <row r="18" spans="1:5">
      <c r="A18" s="3" t="s">
        <v>35</v>
      </c>
    </row>
    <row r="19" spans="1:5">
      <c r="A19" s="6" t="s">
        <v>188</v>
      </c>
    </row>
    <row r="20" spans="1:5">
      <c r="A20" s="3" t="s">
        <v>482</v>
      </c>
      <c r="B20" s="7" t="n">
        <v>500000</v>
      </c>
      <c r="C20" s="4" t="n">
        <v>100000</v>
      </c>
      <c r="D20" s="4" t="n">
        <v>700000</v>
      </c>
      <c r="E20" s="4" t="n">
        <v>100000</v>
      </c>
    </row>
    <row r="21" spans="1:5">
      <c r="A21" s="3" t="s">
        <v>490</v>
      </c>
    </row>
    <row r="22" spans="1:5">
      <c r="A22" s="6" t="s">
        <v>188</v>
      </c>
    </row>
    <row r="23" spans="1:5">
      <c r="A23" s="3" t="s">
        <v>482</v>
      </c>
      <c r="D23" s="4" t="n">
        <v>200000</v>
      </c>
      <c r="E23" s="4" t="n">
        <v>100000</v>
      </c>
    </row>
    <row r="24" spans="1:5">
      <c r="A24" s="3" t="s">
        <v>491</v>
      </c>
    </row>
    <row r="25" spans="1:5">
      <c r="A25" s="6" t="s">
        <v>188</v>
      </c>
    </row>
    <row r="26" spans="1:5">
      <c r="A26" s="3" t="s">
        <v>482</v>
      </c>
      <c r="B26" s="4" t="n">
        <v>100000</v>
      </c>
      <c r="C26" s="4" t="n">
        <v>100000</v>
      </c>
    </row>
    <row r="27" spans="1:5">
      <c r="A27" s="3" t="s">
        <v>492</v>
      </c>
    </row>
    <row r="28" spans="1:5">
      <c r="A28" s="6" t="s">
        <v>188</v>
      </c>
    </row>
    <row r="29" spans="1:5">
      <c r="A29" s="3" t="s">
        <v>482</v>
      </c>
      <c r="B29" s="4" t="n">
        <v>400000</v>
      </c>
      <c r="C29" s="4" t="n">
        <v>100000</v>
      </c>
      <c r="D29" s="4" t="n">
        <v>800000</v>
      </c>
      <c r="E29" s="4" t="n">
        <v>400000</v>
      </c>
    </row>
    <row r="30" spans="1:5">
      <c r="A30" s="3" t="s">
        <v>493</v>
      </c>
    </row>
    <row r="31" spans="1:5">
      <c r="A31" s="6" t="s">
        <v>188</v>
      </c>
    </row>
    <row r="32" spans="1:5">
      <c r="A32" s="3" t="s">
        <v>482</v>
      </c>
      <c r="B32" s="7" t="n">
        <v>700000</v>
      </c>
      <c r="C32" s="7" t="n">
        <v>500000</v>
      </c>
      <c r="D32" s="7" t="n">
        <v>1200000</v>
      </c>
      <c r="E32" s="7" t="n">
        <v>1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494</v>
      </c>
      <c r="B1" s="2" t="s">
        <v>73</v>
      </c>
      <c r="D1" s="2" t="s">
        <v>1</v>
      </c>
      <c r="F1" s="2" t="s">
        <v>305</v>
      </c>
    </row>
    <row r="2" spans="1:6">
      <c r="B2" s="2" t="s">
        <v>2</v>
      </c>
      <c r="C2" s="2" t="s">
        <v>74</v>
      </c>
      <c r="D2" s="2" t="s">
        <v>2</v>
      </c>
      <c r="E2" s="2" t="s">
        <v>74</v>
      </c>
      <c r="F2" s="2" t="s">
        <v>27</v>
      </c>
    </row>
    <row r="3" spans="1:6">
      <c r="A3" s="6" t="s">
        <v>190</v>
      </c>
    </row>
    <row r="4" spans="1:6">
      <c r="A4" s="3" t="s">
        <v>495</v>
      </c>
      <c r="B4" s="3" t="s">
        <v>496</v>
      </c>
      <c r="C4" s="3" t="s">
        <v>442</v>
      </c>
      <c r="D4" s="3" t="s">
        <v>497</v>
      </c>
      <c r="E4" s="3" t="s">
        <v>498</v>
      </c>
    </row>
    <row r="5" spans="1:6">
      <c r="A5" s="3" t="s">
        <v>499</v>
      </c>
      <c r="B5" s="3" t="s">
        <v>500</v>
      </c>
      <c r="D5" s="3" t="s">
        <v>500</v>
      </c>
    </row>
    <row r="6" spans="1:6">
      <c r="A6" s="3" t="s">
        <v>501</v>
      </c>
      <c r="B6" s="7" t="n">
        <v>-138000</v>
      </c>
      <c r="C6" s="7" t="n">
        <v>57000</v>
      </c>
      <c r="D6" s="7" t="n">
        <v>-32000</v>
      </c>
      <c r="E6" s="7" t="n">
        <v>366000</v>
      </c>
    </row>
    <row r="7" spans="1:6">
      <c r="A7" s="3" t="s">
        <v>502</v>
      </c>
      <c r="D7" s="7" t="n">
        <v>0</v>
      </c>
      <c r="F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73</v>
      </c>
      <c r="C1" s="2" t="s">
        <v>1</v>
      </c>
    </row>
    <row r="2" spans="1:4">
      <c r="B2" s="2" t="s">
        <v>2</v>
      </c>
      <c r="C2" s="2" t="s">
        <v>2</v>
      </c>
      <c r="D2" s="2" t="s">
        <v>74</v>
      </c>
    </row>
    <row r="3" spans="1:4">
      <c r="A3" s="6" t="s">
        <v>504</v>
      </c>
    </row>
    <row r="4" spans="1:4">
      <c r="A4" s="3" t="s">
        <v>505</v>
      </c>
      <c r="B4" s="7" t="n">
        <v>-4216</v>
      </c>
      <c r="C4" s="7" t="n">
        <v>-8388</v>
      </c>
      <c r="D4" s="7" t="n">
        <v>-250428</v>
      </c>
    </row>
    <row r="5" spans="1:4">
      <c r="A5" s="6" t="s">
        <v>506</v>
      </c>
    </row>
    <row r="6" spans="1:4">
      <c r="A6" s="3" t="s">
        <v>507</v>
      </c>
      <c r="C6" s="4" t="n">
        <v>87276</v>
      </c>
    </row>
    <row r="7" spans="1:4">
      <c r="A7" s="3" t="s">
        <v>508</v>
      </c>
      <c r="C7" s="4" t="n">
        <v>3301</v>
      </c>
    </row>
    <row r="8" spans="1:4">
      <c r="A8" s="3" t="s">
        <v>509</v>
      </c>
      <c r="C8" s="7" t="n">
        <v>82189</v>
      </c>
      <c r="D8" s="7" t="n">
        <v>-25042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0</v>
      </c>
      <c r="B1" s="2" t="s">
        <v>73</v>
      </c>
      <c r="D1" s="2" t="s">
        <v>1</v>
      </c>
    </row>
    <row r="2" spans="1:5">
      <c r="B2" s="2" t="s">
        <v>2</v>
      </c>
      <c r="C2" s="2" t="s">
        <v>74</v>
      </c>
      <c r="D2" s="2" t="s">
        <v>2</v>
      </c>
      <c r="E2" s="2" t="s">
        <v>74</v>
      </c>
    </row>
    <row r="3" spans="1:5">
      <c r="A3" s="6" t="s">
        <v>511</v>
      </c>
    </row>
    <row r="4" spans="1:5">
      <c r="A4" s="3" t="s">
        <v>104</v>
      </c>
      <c r="B4" s="7" t="n">
        <v>-10490</v>
      </c>
      <c r="C4" s="7" t="n">
        <v>-228238</v>
      </c>
      <c r="D4" s="7" t="n">
        <v>-22770</v>
      </c>
      <c r="E4" s="7" t="n">
        <v>-254031</v>
      </c>
    </row>
    <row r="5" spans="1:5">
      <c r="A5" s="3" t="s">
        <v>97</v>
      </c>
      <c r="B5" s="4" t="n">
        <v>6274</v>
      </c>
      <c r="C5" s="4" t="n">
        <v>3147</v>
      </c>
      <c r="D5" s="4" t="n">
        <v>14382</v>
      </c>
      <c r="E5" s="4" t="n">
        <v>3603</v>
      </c>
    </row>
    <row r="6" spans="1:5">
      <c r="A6" s="3" t="s">
        <v>98</v>
      </c>
      <c r="B6" s="4" t="n">
        <v>-4216</v>
      </c>
      <c r="D6" s="4" t="n">
        <v>-8388</v>
      </c>
      <c r="E6" s="4" t="n">
        <v>-250428</v>
      </c>
    </row>
    <row r="7" spans="1:5">
      <c r="A7" s="3" t="s">
        <v>99</v>
      </c>
    </row>
    <row r="8" spans="1:5">
      <c r="A8" s="6" t="s">
        <v>511</v>
      </c>
    </row>
    <row r="9" spans="1:5">
      <c r="A9" s="3" t="s">
        <v>97</v>
      </c>
      <c r="C9" s="7" t="n">
        <v>225091</v>
      </c>
      <c r="E9" s="7" t="n">
        <v>250428</v>
      </c>
    </row>
    <row r="10" spans="1:5">
      <c r="A10" s="3" t="s">
        <v>24</v>
      </c>
    </row>
    <row r="11" spans="1:5">
      <c r="A11" s="6" t="s">
        <v>511</v>
      </c>
    </row>
    <row r="12" spans="1:5">
      <c r="A12" s="3" t="s">
        <v>98</v>
      </c>
      <c r="B12" s="7" t="n">
        <v>-2032</v>
      </c>
      <c r="D12" s="7" t="n">
        <v>-5188</v>
      </c>
    </row>
    <row r="13" spans="1:5">
      <c r="A13" s="3" t="s">
        <v>101</v>
      </c>
      <c r="B13" s="4" t="n">
        <v>13092308</v>
      </c>
      <c r="D13" s="4" t="n">
        <v>14587845</v>
      </c>
    </row>
    <row r="14" spans="1:5">
      <c r="A14" s="3" t="s">
        <v>102</v>
      </c>
      <c r="B14" s="8" t="n">
        <v>-0.16</v>
      </c>
      <c r="D14" s="8" t="n">
        <v>-0.36</v>
      </c>
    </row>
    <row r="15" spans="1:5">
      <c r="A15" s="3" t="s">
        <v>22</v>
      </c>
    </row>
    <row r="16" spans="1:5">
      <c r="A16" s="6" t="s">
        <v>511</v>
      </c>
    </row>
    <row r="17" spans="1:5">
      <c r="A17" s="3" t="s">
        <v>98</v>
      </c>
      <c r="B17" s="7" t="n">
        <v>-2184</v>
      </c>
      <c r="D17" s="7" t="n">
        <v>-3200</v>
      </c>
    </row>
    <row r="18" spans="1:5">
      <c r="A18" s="3" t="s">
        <v>101</v>
      </c>
      <c r="B18" s="4" t="n">
        <v>14075052</v>
      </c>
      <c r="D18" s="4" t="n">
        <v>8999294</v>
      </c>
    </row>
    <row r="19" spans="1:5">
      <c r="A19" s="3" t="s">
        <v>102</v>
      </c>
      <c r="B19" s="8" t="n">
        <v>-0.16</v>
      </c>
      <c r="D19" s="8" t="n">
        <v>-0.36</v>
      </c>
    </row>
    <row r="20" spans="1:5">
      <c r="A20" s="3" t="s">
        <v>25</v>
      </c>
    </row>
    <row r="21" spans="1:5">
      <c r="A21" s="6" t="s">
        <v>511</v>
      </c>
    </row>
    <row r="22" spans="1:5">
      <c r="A22" s="3" t="s">
        <v>101</v>
      </c>
      <c r="B22" s="4" t="n">
        <v>38462541</v>
      </c>
      <c r="D22" s="4" t="n">
        <v>384625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 customWidth="1" max="6" min="6" width="21"/>
  </cols>
  <sheetData>
    <row r="1" spans="1:6">
      <c r="A1" s="1" t="s">
        <v>512</v>
      </c>
      <c r="B1" s="2" t="s">
        <v>73</v>
      </c>
      <c r="D1" s="2" t="s">
        <v>1</v>
      </c>
    </row>
    <row r="2" spans="1:6">
      <c r="B2" s="2" t="s">
        <v>306</v>
      </c>
      <c r="C2" s="2" t="s">
        <v>252</v>
      </c>
      <c r="D2" s="2" t="s">
        <v>513</v>
      </c>
      <c r="E2" s="2" t="s">
        <v>252</v>
      </c>
      <c r="F2" s="2" t="s">
        <v>514</v>
      </c>
    </row>
    <row r="3" spans="1:6">
      <c r="A3" s="6" t="s">
        <v>196</v>
      </c>
    </row>
    <row r="4" spans="1:6">
      <c r="A4" s="3" t="s">
        <v>515</v>
      </c>
      <c r="D4" s="4" t="n">
        <v>3</v>
      </c>
    </row>
    <row r="5" spans="1:6">
      <c r="A5" s="3" t="s">
        <v>516</v>
      </c>
      <c r="D5" s="4" t="n">
        <v>3</v>
      </c>
    </row>
    <row r="6" spans="1:6">
      <c r="A6" s="3" t="s">
        <v>517</v>
      </c>
      <c r="B6" s="7" t="n">
        <v>528601</v>
      </c>
      <c r="D6" s="7" t="n">
        <v>528601</v>
      </c>
      <c r="F6" s="7" t="n">
        <v>405066</v>
      </c>
    </row>
    <row r="7" spans="1:6">
      <c r="A7" s="6" t="s">
        <v>518</v>
      </c>
    </row>
    <row r="8" spans="1:6">
      <c r="A8" s="3" t="s">
        <v>75</v>
      </c>
      <c r="B8" s="4" t="n">
        <v>134449</v>
      </c>
      <c r="C8" s="7" t="n">
        <v>62919</v>
      </c>
      <c r="D8" s="4" t="n">
        <v>234374</v>
      </c>
      <c r="E8" s="7" t="n">
        <v>141758</v>
      </c>
    </row>
    <row r="9" spans="1:6">
      <c r="A9" s="3" t="s">
        <v>519</v>
      </c>
      <c r="B9" s="4" t="n">
        <v>-10628</v>
      </c>
      <c r="C9" s="4" t="n">
        <v>-228181</v>
      </c>
      <c r="D9" s="4" t="n">
        <v>-22802</v>
      </c>
      <c r="E9" s="4" t="n">
        <v>-253665</v>
      </c>
    </row>
    <row r="10" spans="1:6">
      <c r="A10" s="3" t="s">
        <v>81</v>
      </c>
      <c r="B10" s="4" t="n">
        <v>23011</v>
      </c>
      <c r="C10" s="4" t="n">
        <v>26766</v>
      </c>
      <c r="D10" s="4" t="n">
        <v>44661</v>
      </c>
      <c r="E10" s="4" t="n">
        <v>53542</v>
      </c>
    </row>
    <row r="11" spans="1:6">
      <c r="A11" s="3" t="s">
        <v>520</v>
      </c>
      <c r="B11" s="4" t="n">
        <v>31068</v>
      </c>
      <c r="C11" s="4" t="n">
        <v>3183</v>
      </c>
      <c r="D11" s="4" t="n">
        <v>45078</v>
      </c>
      <c r="E11" s="4" t="n">
        <v>24551</v>
      </c>
    </row>
    <row r="12" spans="1:6">
      <c r="A12" s="3" t="s">
        <v>90</v>
      </c>
      <c r="B12" s="4" t="n">
        <v>-11909</v>
      </c>
      <c r="C12" s="4" t="n">
        <v>-224822</v>
      </c>
      <c r="D12" s="4" t="n">
        <v>-24417</v>
      </c>
      <c r="E12" s="4" t="n">
        <v>-246373</v>
      </c>
    </row>
    <row r="13" spans="1:6">
      <c r="A13" s="3" t="s">
        <v>93</v>
      </c>
      <c r="B13" s="4" t="n">
        <v>1952</v>
      </c>
      <c r="C13" s="4" t="n">
        <v>723</v>
      </c>
      <c r="D13" s="4" t="n">
        <v>3016</v>
      </c>
      <c r="E13" s="4" t="n">
        <v>157</v>
      </c>
    </row>
    <row r="14" spans="1:6">
      <c r="A14" s="3" t="s">
        <v>340</v>
      </c>
    </row>
    <row r="15" spans="1:6">
      <c r="A15" s="6" t="s">
        <v>196</v>
      </c>
    </row>
    <row r="16" spans="1:6">
      <c r="A16" s="3" t="s">
        <v>517</v>
      </c>
      <c r="B16" s="4" t="n">
        <v>427902</v>
      </c>
      <c r="D16" s="4" t="n">
        <v>427902</v>
      </c>
      <c r="F16" s="4" t="n">
        <v>324171</v>
      </c>
    </row>
    <row r="17" spans="1:6">
      <c r="A17" s="6" t="s">
        <v>518</v>
      </c>
    </row>
    <row r="18" spans="1:6">
      <c r="A18" s="3" t="s">
        <v>75</v>
      </c>
      <c r="B18" s="4" t="n">
        <v>107738</v>
      </c>
      <c r="C18" s="4" t="n">
        <v>49903</v>
      </c>
      <c r="D18" s="4" t="n">
        <v>186503</v>
      </c>
      <c r="E18" s="4" t="n">
        <v>112212</v>
      </c>
    </row>
    <row r="19" spans="1:6">
      <c r="A19" s="3" t="s">
        <v>519</v>
      </c>
      <c r="B19" s="4" t="n">
        <v>3479</v>
      </c>
      <c r="D19" s="4" t="n">
        <v>-4192</v>
      </c>
      <c r="E19" s="4" t="n">
        <v>-236138</v>
      </c>
    </row>
    <row r="20" spans="1:6">
      <c r="A20" s="3" t="s">
        <v>81</v>
      </c>
      <c r="B20" s="4" t="n">
        <v>18642</v>
      </c>
      <c r="C20" s="4" t="n">
        <v>21962</v>
      </c>
      <c r="D20" s="4" t="n">
        <v>36190</v>
      </c>
      <c r="E20" s="4" t="n">
        <v>43884</v>
      </c>
    </row>
    <row r="21" spans="1:6">
      <c r="A21" s="3" t="s">
        <v>520</v>
      </c>
      <c r="B21" s="4" t="n">
        <v>23058</v>
      </c>
      <c r="C21" s="4" t="n">
        <v>3078</v>
      </c>
      <c r="D21" s="4" t="n">
        <v>35013</v>
      </c>
      <c r="E21" s="4" t="n">
        <v>23865</v>
      </c>
    </row>
    <row r="22" spans="1:6">
      <c r="A22" s="3" t="s">
        <v>90</v>
      </c>
      <c r="C22" s="4" t="n">
        <v>-218639</v>
      </c>
    </row>
    <row r="23" spans="1:6">
      <c r="A23" s="3" t="s">
        <v>342</v>
      </c>
    </row>
    <row r="24" spans="1:6">
      <c r="A24" s="6" t="s">
        <v>196</v>
      </c>
    </row>
    <row r="25" spans="1:6">
      <c r="A25" s="3" t="s">
        <v>517</v>
      </c>
      <c r="B25" s="4" t="n">
        <v>45139</v>
      </c>
      <c r="D25" s="4" t="n">
        <v>45139</v>
      </c>
      <c r="F25" s="4" t="n">
        <v>38874</v>
      </c>
    </row>
    <row r="26" spans="1:6">
      <c r="A26" s="6" t="s">
        <v>518</v>
      </c>
    </row>
    <row r="27" spans="1:6">
      <c r="A27" s="3" t="s">
        <v>75</v>
      </c>
      <c r="B27" s="4" t="n">
        <v>13539</v>
      </c>
      <c r="C27" s="4" t="n">
        <v>5273</v>
      </c>
      <c r="D27" s="4" t="n">
        <v>23082</v>
      </c>
      <c r="E27" s="4" t="n">
        <v>13869</v>
      </c>
    </row>
    <row r="28" spans="1:6">
      <c r="A28" s="3" t="s">
        <v>519</v>
      </c>
      <c r="B28" s="4" t="n">
        <v>-1106</v>
      </c>
      <c r="D28" s="4" t="n">
        <v>-3509</v>
      </c>
      <c r="E28" s="4" t="n">
        <v>-5517</v>
      </c>
    </row>
    <row r="29" spans="1:6">
      <c r="A29" s="3" t="s">
        <v>81</v>
      </c>
      <c r="B29" s="4" t="n">
        <v>2787</v>
      </c>
      <c r="C29" s="4" t="n">
        <v>2724</v>
      </c>
      <c r="D29" s="4" t="n">
        <v>5459</v>
      </c>
      <c r="E29" s="4" t="n">
        <v>5553</v>
      </c>
    </row>
    <row r="30" spans="1:6">
      <c r="A30" s="3" t="s">
        <v>520</v>
      </c>
      <c r="B30" s="4" t="n">
        <v>4057</v>
      </c>
      <c r="C30" s="4" t="n">
        <v>66</v>
      </c>
      <c r="D30" s="4" t="n">
        <v>4770</v>
      </c>
      <c r="E30" s="4" t="n">
        <v>566</v>
      </c>
    </row>
    <row r="31" spans="1:6">
      <c r="A31" s="3" t="s">
        <v>90</v>
      </c>
      <c r="C31" s="4" t="n">
        <v>-3822</v>
      </c>
    </row>
    <row r="32" spans="1:6">
      <c r="A32" s="3" t="s">
        <v>341</v>
      </c>
    </row>
    <row r="33" spans="1:6">
      <c r="A33" s="6" t="s">
        <v>196</v>
      </c>
    </row>
    <row r="34" spans="1:6">
      <c r="A34" s="3" t="s">
        <v>517</v>
      </c>
      <c r="B34" s="4" t="n">
        <v>38821</v>
      </c>
      <c r="D34" s="4" t="n">
        <v>38821</v>
      </c>
      <c r="F34" s="4" t="n">
        <v>29994</v>
      </c>
    </row>
    <row r="35" spans="1:6">
      <c r="A35" s="6" t="s">
        <v>518</v>
      </c>
    </row>
    <row r="36" spans="1:6">
      <c r="A36" s="3" t="s">
        <v>75</v>
      </c>
      <c r="B36" s="4" t="n">
        <v>13383</v>
      </c>
      <c r="C36" s="4" t="n">
        <v>7861</v>
      </c>
      <c r="D36" s="4" t="n">
        <v>25650</v>
      </c>
      <c r="E36" s="4" t="n">
        <v>15942</v>
      </c>
    </row>
    <row r="37" spans="1:6">
      <c r="A37" s="3" t="s">
        <v>519</v>
      </c>
      <c r="B37" s="4" t="n">
        <v>307</v>
      </c>
      <c r="D37" s="4" t="n">
        <v>58</v>
      </c>
      <c r="E37" s="4" t="n">
        <v>-2495</v>
      </c>
    </row>
    <row r="38" spans="1:6">
      <c r="A38" s="3" t="s">
        <v>81</v>
      </c>
      <c r="B38" s="4" t="n">
        <v>1091</v>
      </c>
      <c r="C38" s="4" t="n">
        <v>1433</v>
      </c>
      <c r="D38" s="4" t="n">
        <v>2075</v>
      </c>
      <c r="E38" s="4" t="n">
        <v>2824</v>
      </c>
    </row>
    <row r="39" spans="1:6">
      <c r="A39" s="3" t="s">
        <v>520</v>
      </c>
      <c r="B39" s="4" t="n">
        <v>3953</v>
      </c>
      <c r="C39" s="4" t="n">
        <v>39</v>
      </c>
      <c r="D39" s="4" t="n">
        <v>5295</v>
      </c>
      <c r="E39" s="4" t="n">
        <v>120</v>
      </c>
    </row>
    <row r="40" spans="1:6">
      <c r="A40" s="3" t="s">
        <v>90</v>
      </c>
      <c r="C40" s="4" t="n">
        <v>-1302</v>
      </c>
    </row>
    <row r="41" spans="1:6">
      <c r="A41" s="3" t="s">
        <v>521</v>
      </c>
    </row>
    <row r="42" spans="1:6">
      <c r="A42" s="6" t="s">
        <v>518</v>
      </c>
    </row>
    <row r="43" spans="1:6">
      <c r="A43" s="3" t="s">
        <v>75</v>
      </c>
      <c r="B43" s="4" t="n">
        <v>-211</v>
      </c>
      <c r="C43" s="4" t="n">
        <v>-118</v>
      </c>
      <c r="D43" s="4" t="n">
        <v>-861</v>
      </c>
      <c r="E43" s="4" t="n">
        <v>-265</v>
      </c>
    </row>
    <row r="44" spans="1:6">
      <c r="A44" s="3" t="s">
        <v>519</v>
      </c>
      <c r="B44" s="4" t="n">
        <v>-1</v>
      </c>
    </row>
    <row r="45" spans="1:6">
      <c r="A45" s="3" t="s">
        <v>522</v>
      </c>
    </row>
    <row r="46" spans="1:6">
      <c r="A46" s="6" t="s">
        <v>196</v>
      </c>
    </row>
    <row r="47" spans="1:6">
      <c r="A47" s="3" t="s">
        <v>517</v>
      </c>
      <c r="B47" s="4" t="n">
        <v>16739</v>
      </c>
      <c r="D47" s="4" t="n">
        <v>16739</v>
      </c>
      <c r="F47" s="7" t="n">
        <v>12027</v>
      </c>
    </row>
    <row r="48" spans="1:6">
      <c r="A48" s="6" t="s">
        <v>518</v>
      </c>
    </row>
    <row r="49" spans="1:6">
      <c r="A49" s="3" t="s">
        <v>519</v>
      </c>
      <c r="B49" s="4" t="n">
        <v>-14588</v>
      </c>
      <c r="C49" s="4" t="n">
        <v>-1059</v>
      </c>
      <c r="D49" s="4" t="n">
        <v>-16774</v>
      </c>
      <c r="E49" s="4" t="n">
        <v>-2223</v>
      </c>
    </row>
    <row r="50" spans="1:6">
      <c r="A50" s="3" t="s">
        <v>81</v>
      </c>
      <c r="B50" s="4" t="n">
        <v>491</v>
      </c>
      <c r="C50" s="4" t="n">
        <v>647</v>
      </c>
      <c r="D50" s="4" t="n">
        <v>937</v>
      </c>
      <c r="E50" s="4" t="n">
        <v>1281</v>
      </c>
    </row>
    <row r="51" spans="1:6">
      <c r="A51" s="3" t="s">
        <v>523</v>
      </c>
    </row>
    <row r="52" spans="1:6">
      <c r="A52" s="6" t="s">
        <v>518</v>
      </c>
    </row>
    <row r="53" spans="1:6">
      <c r="A53" s="3" t="s">
        <v>90</v>
      </c>
      <c r="B53" s="4" t="n">
        <v>2679</v>
      </c>
      <c r="C53" s="4" t="n">
        <v>-223763</v>
      </c>
      <c r="D53" s="4" t="n">
        <v>-7643</v>
      </c>
      <c r="E53" s="4" t="n">
        <v>-244150</v>
      </c>
    </row>
    <row r="54" spans="1:6">
      <c r="A54" s="3" t="s">
        <v>92</v>
      </c>
      <c r="B54" s="4" t="n">
        <v>-671</v>
      </c>
      <c r="C54" s="4" t="n">
        <v>-4082</v>
      </c>
      <c r="D54" s="4" t="n">
        <v>-1401</v>
      </c>
      <c r="E54" s="4" t="n">
        <v>-7449</v>
      </c>
    </row>
    <row r="55" spans="1:6">
      <c r="A55" s="3" t="s">
        <v>93</v>
      </c>
      <c r="B55" s="7" t="n">
        <v>1952</v>
      </c>
      <c r="C55" s="7" t="n">
        <v>723</v>
      </c>
      <c r="D55" s="7" t="n">
        <v>3016</v>
      </c>
      <c r="E55" s="7" t="n">
        <v>1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7"/>
  </cols>
  <sheetData>
    <row r="1" spans="1:2">
      <c r="A1" s="1" t="s">
        <v>524</v>
      </c>
      <c r="B1" s="2" t="s">
        <v>525</v>
      </c>
    </row>
    <row r="2" spans="1:2">
      <c r="A2" s="3" t="s">
        <v>526</v>
      </c>
    </row>
    <row r="3" spans="1:2">
      <c r="A3" s="6" t="s">
        <v>527</v>
      </c>
    </row>
    <row r="4" spans="1:2">
      <c r="A4" s="3" t="s">
        <v>370</v>
      </c>
      <c r="B4" s="7" t="n">
        <v>150000000</v>
      </c>
    </row>
    <row r="5" spans="1:2">
      <c r="A5" s="3" t="s">
        <v>528</v>
      </c>
    </row>
    <row r="6" spans="1:2">
      <c r="A6" s="6" t="s">
        <v>527</v>
      </c>
    </row>
    <row r="7" spans="1:2">
      <c r="A7" s="3" t="s">
        <v>529</v>
      </c>
      <c r="B7" s="7" t="n">
        <v>150000000</v>
      </c>
    </row>
    <row r="8" spans="1:2">
      <c r="A8" s="3" t="s">
        <v>530</v>
      </c>
      <c r="B8" s="3" t="s">
        <v>359</v>
      </c>
    </row>
    <row r="9" spans="1:2">
      <c r="A9" s="3" t="s">
        <v>531</v>
      </c>
    </row>
    <row r="10" spans="1:2">
      <c r="A10" s="6" t="s">
        <v>527</v>
      </c>
    </row>
    <row r="11" spans="1:2">
      <c r="A11" s="3" t="s">
        <v>529</v>
      </c>
      <c r="B11" s="7" t="n">
        <v>150000000</v>
      </c>
    </row>
    <row r="12" spans="1:2">
      <c r="A12" s="3" t="s">
        <v>530</v>
      </c>
      <c r="B12" s="3" t="s">
        <v>359</v>
      </c>
    </row>
    <row r="13" spans="1:2">
      <c r="A13" s="3" t="s">
        <v>532</v>
      </c>
    </row>
    <row r="14" spans="1:2">
      <c r="A14" s="6" t="s">
        <v>527</v>
      </c>
    </row>
    <row r="15" spans="1:2">
      <c r="A15" s="3" t="s">
        <v>533</v>
      </c>
      <c r="B15" s="4" t="n">
        <v>38000000</v>
      </c>
    </row>
    <row r="16" spans="1:2">
      <c r="A16" s="3" t="s">
        <v>534</v>
      </c>
      <c r="B16" s="3" t="s">
        <v>535</v>
      </c>
    </row>
    <row r="17" spans="1:2">
      <c r="A17" s="3" t="s">
        <v>536</v>
      </c>
      <c r="B17" s="3"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7"/>
    <col customWidth="1" max="6" min="6" width="27"/>
    <col customWidth="1" max="7" min="7" width="20"/>
    <col customWidth="1" max="8" min="8" width="25"/>
    <col customWidth="1" max="9" min="9" width="11"/>
  </cols>
  <sheetData>
    <row r="1" spans="1:9">
      <c r="A1" s="1" t="s">
        <v>112</v>
      </c>
      <c r="B1" s="2" t="s">
        <v>24</v>
      </c>
      <c r="C1" s="2" t="s">
        <v>22</v>
      </c>
      <c r="D1" s="2" t="s">
        <v>25</v>
      </c>
      <c r="E1" s="2" t="s">
        <v>113</v>
      </c>
      <c r="F1" s="2" t="s">
        <v>114</v>
      </c>
      <c r="G1" s="2" t="s">
        <v>115</v>
      </c>
      <c r="H1" s="2" t="s">
        <v>116</v>
      </c>
      <c r="I1" s="2" t="s">
        <v>117</v>
      </c>
    </row>
    <row r="2" spans="1:9">
      <c r="A2" s="3" t="s">
        <v>118</v>
      </c>
      <c r="B2" s="7" t="n">
        <v>161</v>
      </c>
      <c r="C2" s="7" t="n">
        <v>38</v>
      </c>
      <c r="D2" s="7" t="n">
        <v>385</v>
      </c>
      <c r="E2" s="7" t="n">
        <v>112716</v>
      </c>
      <c r="F2" s="7" t="n">
        <v>113175</v>
      </c>
      <c r="G2" s="7" t="n">
        <v>-1043</v>
      </c>
      <c r="H2" s="7" t="n">
        <v>221992</v>
      </c>
      <c r="I2" s="7" t="n">
        <v>334708</v>
      </c>
    </row>
    <row r="3" spans="1:9">
      <c r="A3" s="3" t="s">
        <v>119</v>
      </c>
      <c r="B3" s="4" t="n">
        <v>16100000</v>
      </c>
      <c r="C3" s="4" t="n">
        <v>3802972</v>
      </c>
      <c r="D3" s="4" t="n">
        <v>38462541</v>
      </c>
    </row>
    <row r="4" spans="1:9">
      <c r="A4" s="3" t="s">
        <v>120</v>
      </c>
      <c r="B4" s="7" t="n">
        <v>-161</v>
      </c>
      <c r="C4" s="7" t="n">
        <v>161</v>
      </c>
    </row>
    <row r="5" spans="1:9">
      <c r="A5" s="3" t="s">
        <v>121</v>
      </c>
      <c r="B5" s="4" t="n">
        <v>-16100000</v>
      </c>
      <c r="C5" s="4" t="n">
        <v>16100000</v>
      </c>
    </row>
    <row r="6" spans="1:9">
      <c r="A6" s="3" t="s">
        <v>122</v>
      </c>
      <c r="C6" s="7" t="n">
        <v>4</v>
      </c>
      <c r="E6" s="4" t="n">
        <v>3305</v>
      </c>
      <c r="F6" s="4" t="n">
        <v>3301</v>
      </c>
      <c r="H6" s="4" t="n">
        <v>4195</v>
      </c>
      <c r="I6" s="4" t="n">
        <v>7500</v>
      </c>
    </row>
    <row r="7" spans="1:9">
      <c r="A7" s="3" t="s">
        <v>123</v>
      </c>
      <c r="C7" s="4" t="n">
        <v>403368</v>
      </c>
    </row>
    <row r="8" spans="1:9">
      <c r="A8" s="3" t="s">
        <v>124</v>
      </c>
      <c r="C8" s="7" t="n">
        <v>100</v>
      </c>
      <c r="E8" s="4" t="n">
        <v>87376</v>
      </c>
      <c r="F8" s="4" t="n">
        <v>87276</v>
      </c>
      <c r="H8" s="4" t="n">
        <v>41128</v>
      </c>
      <c r="I8" s="4" t="n">
        <v>128504</v>
      </c>
    </row>
    <row r="9" spans="1:9">
      <c r="A9" s="3" t="s">
        <v>125</v>
      </c>
      <c r="C9" s="4" t="n">
        <v>10005000</v>
      </c>
    </row>
    <row r="10" spans="1:9">
      <c r="A10" s="3" t="s">
        <v>126</v>
      </c>
      <c r="E10" s="4" t="n">
        <v>543</v>
      </c>
      <c r="F10" s="4" t="n">
        <v>543</v>
      </c>
      <c r="H10" s="4" t="n">
        <v>689</v>
      </c>
      <c r="I10" s="4" t="n">
        <v>1232</v>
      </c>
    </row>
    <row r="11" spans="1:9">
      <c r="A11" s="3" t="s">
        <v>127</v>
      </c>
      <c r="H11" s="4" t="n">
        <v>-309</v>
      </c>
      <c r="I11" s="4" t="n">
        <v>-309</v>
      </c>
    </row>
    <row r="12" spans="1:9">
      <c r="A12" s="3" t="s">
        <v>96</v>
      </c>
      <c r="E12" s="4" t="n">
        <v>-8388</v>
      </c>
      <c r="G12" s="4" t="n">
        <v>-8388</v>
      </c>
      <c r="H12" s="4" t="n">
        <v>-14382</v>
      </c>
      <c r="I12" s="4" t="n">
        <v>-22770</v>
      </c>
    </row>
    <row r="13" spans="1:9">
      <c r="A13" s="3" t="s">
        <v>128</v>
      </c>
      <c r="C13" s="7" t="n">
        <v>303</v>
      </c>
      <c r="D13" s="7" t="n">
        <v>385</v>
      </c>
      <c r="E13" s="7" t="n">
        <v>195552</v>
      </c>
      <c r="F13" s="7" t="n">
        <v>204295</v>
      </c>
      <c r="G13" s="7" t="n">
        <v>-9431</v>
      </c>
      <c r="H13" s="7" t="n">
        <v>253313</v>
      </c>
      <c r="I13" s="7" t="n">
        <v>448865</v>
      </c>
    </row>
    <row r="14" spans="1:9">
      <c r="A14" s="3" t="s">
        <v>129</v>
      </c>
      <c r="C14" s="4" t="n">
        <v>30311340</v>
      </c>
      <c r="D14" s="4" t="n">
        <v>38462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0</v>
      </c>
      <c r="B1" s="2" t="s">
        <v>1</v>
      </c>
    </row>
    <row r="2" spans="1:3">
      <c r="B2" s="2" t="s">
        <v>2</v>
      </c>
      <c r="C2" s="2" t="s">
        <v>74</v>
      </c>
    </row>
    <row r="3" spans="1:3">
      <c r="A3" s="6" t="s">
        <v>131</v>
      </c>
    </row>
    <row r="4" spans="1:3">
      <c r="A4" s="3" t="s">
        <v>104</v>
      </c>
      <c r="B4" s="7" t="n">
        <v>-22770</v>
      </c>
      <c r="C4" s="7" t="n">
        <v>-254031</v>
      </c>
    </row>
    <row r="5" spans="1:3">
      <c r="A5" s="6" t="s">
        <v>132</v>
      </c>
    </row>
    <row r="6" spans="1:3">
      <c r="A6" s="3" t="s">
        <v>81</v>
      </c>
      <c r="B6" s="4" t="n">
        <v>44661</v>
      </c>
      <c r="C6" s="4" t="n">
        <v>53542</v>
      </c>
    </row>
    <row r="7" spans="1:3">
      <c r="A7" s="3" t="s">
        <v>133</v>
      </c>
      <c r="B7" s="4" t="n">
        <v>-2919</v>
      </c>
      <c r="C7" s="4" t="n">
        <v>462</v>
      </c>
    </row>
    <row r="8" spans="1:3">
      <c r="A8" s="3" t="s">
        <v>134</v>
      </c>
      <c r="B8" s="4" t="n">
        <v>708</v>
      </c>
      <c r="C8" s="4" t="n">
        <v>345</v>
      </c>
    </row>
    <row r="9" spans="1:3">
      <c r="A9" s="3" t="s">
        <v>135</v>
      </c>
      <c r="B9" s="4" t="n">
        <v>618</v>
      </c>
      <c r="C9" s="4" t="n">
        <v>1364</v>
      </c>
    </row>
    <row r="10" spans="1:3">
      <c r="A10" s="3" t="s">
        <v>126</v>
      </c>
      <c r="B10" s="4" t="n">
        <v>1232</v>
      </c>
      <c r="C10" s="4" t="n">
        <v>318</v>
      </c>
    </row>
    <row r="11" spans="1:3">
      <c r="A11" s="3" t="s">
        <v>136</v>
      </c>
      <c r="B11" s="4" t="n">
        <v>-237</v>
      </c>
      <c r="C11" s="4" t="n">
        <v>197887</v>
      </c>
    </row>
    <row r="12" spans="1:3">
      <c r="A12" s="6" t="s">
        <v>137</v>
      </c>
    </row>
    <row r="13" spans="1:3">
      <c r="A13" s="3" t="s">
        <v>138</v>
      </c>
      <c r="B13" s="4" t="n">
        <v>-47998</v>
      </c>
      <c r="C13" s="4" t="n">
        <v>24446</v>
      </c>
    </row>
    <row r="14" spans="1:3">
      <c r="A14" s="3" t="s">
        <v>139</v>
      </c>
      <c r="B14" s="4" t="n">
        <v>-830</v>
      </c>
      <c r="C14" s="4" t="n">
        <v>-1593</v>
      </c>
    </row>
    <row r="15" spans="1:3">
      <c r="A15" s="3" t="s">
        <v>140</v>
      </c>
      <c r="B15" s="4" t="n">
        <v>3525</v>
      </c>
      <c r="C15" s="4" t="n">
        <v>-11763</v>
      </c>
    </row>
    <row r="16" spans="1:3">
      <c r="A16" s="3" t="s">
        <v>141</v>
      </c>
      <c r="B16" s="4" t="n">
        <v>-24010</v>
      </c>
      <c r="C16" s="4" t="n">
        <v>10977</v>
      </c>
    </row>
    <row r="17" spans="1:3">
      <c r="A17" s="6" t="s">
        <v>142</v>
      </c>
    </row>
    <row r="18" spans="1:3">
      <c r="A18" s="3" t="s">
        <v>143</v>
      </c>
      <c r="B18" s="4" t="n">
        <v>-55507</v>
      </c>
    </row>
    <row r="19" spans="1:3">
      <c r="A19" s="3" t="s">
        <v>144</v>
      </c>
      <c r="B19" s="4" t="n">
        <v>-41680</v>
      </c>
      <c r="C19" s="4" t="n">
        <v>-26009</v>
      </c>
    </row>
    <row r="20" spans="1:3">
      <c r="A20" s="3" t="s">
        <v>145</v>
      </c>
      <c r="B20" s="4" t="n">
        <v>5738</v>
      </c>
      <c r="C20" s="4" t="n">
        <v>6277</v>
      </c>
    </row>
    <row r="21" spans="1:3">
      <c r="A21" s="3" t="s">
        <v>146</v>
      </c>
      <c r="B21" s="4" t="n">
        <v>-91449</v>
      </c>
      <c r="C21" s="4" t="n">
        <v>-19732</v>
      </c>
    </row>
    <row r="22" spans="1:3">
      <c r="A22" s="6" t="s">
        <v>147</v>
      </c>
    </row>
    <row r="23" spans="1:3">
      <c r="A23" s="3" t="s">
        <v>148</v>
      </c>
      <c r="B23" s="4" t="n">
        <v>34000</v>
      </c>
      <c r="C23" s="4" t="n">
        <v>8500</v>
      </c>
    </row>
    <row r="24" spans="1:3">
      <c r="A24" s="3" t="s">
        <v>149</v>
      </c>
      <c r="B24" s="4" t="n">
        <v>-34000</v>
      </c>
      <c r="C24" s="4" t="n">
        <v>-13250</v>
      </c>
    </row>
    <row r="25" spans="1:3">
      <c r="A25" s="3" t="s">
        <v>150</v>
      </c>
      <c r="C25" s="4" t="n">
        <v>-376</v>
      </c>
    </row>
    <row r="26" spans="1:3">
      <c r="A26" s="3" t="s">
        <v>151</v>
      </c>
      <c r="B26" s="4" t="n">
        <v>140070</v>
      </c>
    </row>
    <row r="27" spans="1:3">
      <c r="A27" s="3" t="s">
        <v>152</v>
      </c>
      <c r="B27" s="4" t="n">
        <v>-11566</v>
      </c>
    </row>
    <row r="28" spans="1:3">
      <c r="A28" s="3" t="s">
        <v>153</v>
      </c>
      <c r="B28" s="4" t="n">
        <v>-309</v>
      </c>
      <c r="C28" s="4" t="n">
        <v>212</v>
      </c>
    </row>
    <row r="29" spans="1:3">
      <c r="A29" s="3" t="s">
        <v>154</v>
      </c>
      <c r="B29" s="4" t="n">
        <v>128195</v>
      </c>
      <c r="C29" s="4" t="n">
        <v>-4914</v>
      </c>
    </row>
    <row r="30" spans="1:3">
      <c r="A30" s="3" t="s">
        <v>155</v>
      </c>
      <c r="B30" s="4" t="n">
        <v>12736</v>
      </c>
      <c r="C30" s="4" t="n">
        <v>-13669</v>
      </c>
    </row>
    <row r="31" spans="1:3">
      <c r="A31" s="3" t="s">
        <v>156</v>
      </c>
      <c r="B31" s="4" t="n">
        <v>40041</v>
      </c>
      <c r="C31" s="4" t="n">
        <v>16305</v>
      </c>
    </row>
    <row r="32" spans="1:3">
      <c r="A32" s="3" t="s">
        <v>157</v>
      </c>
      <c r="B32" s="4" t="n">
        <v>52777</v>
      </c>
      <c r="C32" s="4" t="n">
        <v>2636</v>
      </c>
    </row>
    <row r="33" spans="1:3">
      <c r="A33" s="6" t="s">
        <v>158</v>
      </c>
    </row>
    <row r="34" spans="1:3">
      <c r="A34" s="3" t="s">
        <v>159</v>
      </c>
      <c r="B34" s="4" t="n">
        <v>849</v>
      </c>
      <c r="C34" s="4" t="n">
        <v>6123</v>
      </c>
    </row>
    <row r="35" spans="1:3">
      <c r="A35" s="3" t="s">
        <v>160</v>
      </c>
      <c r="B35" s="4" t="n">
        <v>27</v>
      </c>
      <c r="C35" s="4" t="n">
        <v>610</v>
      </c>
    </row>
    <row r="36" spans="1:3">
      <c r="A36" s="6" t="s">
        <v>161</v>
      </c>
    </row>
    <row r="37" spans="1:3">
      <c r="A37" s="3" t="s">
        <v>162</v>
      </c>
      <c r="B37" s="7" t="n">
        <v>4961</v>
      </c>
      <c r="C37" s="7" t="n">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56:24Z</dcterms:created>
  <dcterms:modified xmlns:dcterms="http://purl.org/dc/terms/" xmlns:xsi="http://www.w3.org/2001/XMLSchema-instance" xsi:type="dcterms:W3CDTF">2017-08-11T15:56:24Z</dcterms:modified>
</cp:coreProperties>
</file>